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Notes Receivable" sheetId="9" state="visible" r:id="rId9"/>
    <sheet xmlns:r="http://schemas.openxmlformats.org/officeDocument/2006/relationships" name="Decommissioning Liabilities"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Stock Based Compensation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duction in Value of Assets" sheetId="18" state="visible" r:id="rId18"/>
    <sheet xmlns:r="http://schemas.openxmlformats.org/officeDocument/2006/relationships" name="Discontinued Operations" sheetId="19" state="visible" r:id="rId19"/>
    <sheet xmlns:r="http://schemas.openxmlformats.org/officeDocument/2006/relationships" name="New Accounting Pronouncements" sheetId="20" state="visible" r:id="rId20"/>
    <sheet xmlns:r="http://schemas.openxmlformats.org/officeDocument/2006/relationships" name="Inventory (Tables)" sheetId="21" state="visible" r:id="rId21"/>
    <sheet xmlns:r="http://schemas.openxmlformats.org/officeDocument/2006/relationships" name="Debt (Tables)" sheetId="22" state="visible" r:id="rId22"/>
    <sheet xmlns:r="http://schemas.openxmlformats.org/officeDocument/2006/relationships" name="Derivative Financial Instrume23"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Reduction in Value of Assets (T" sheetId="26" state="visible" r:id="rId26"/>
    <sheet xmlns:r="http://schemas.openxmlformats.org/officeDocument/2006/relationships" name="Discontinued Operations (Tables" sheetId="27" state="visible" r:id="rId27"/>
    <sheet xmlns:r="http://schemas.openxmlformats.org/officeDocument/2006/relationships" name="Inventory (Details)" sheetId="28" state="visible" r:id="rId28"/>
    <sheet xmlns:r="http://schemas.openxmlformats.org/officeDocument/2006/relationships" name="Notes Receivable (Details)" sheetId="29" state="visible" r:id="rId29"/>
    <sheet xmlns:r="http://schemas.openxmlformats.org/officeDocument/2006/relationships" name="Decommissioning Liabilities (De" sheetId="30" state="visible" r:id="rId30"/>
    <sheet xmlns:r="http://schemas.openxmlformats.org/officeDocument/2006/relationships" name="Debt (Narrative) (Details)" sheetId="31" state="visible" r:id="rId31"/>
    <sheet xmlns:r="http://schemas.openxmlformats.org/officeDocument/2006/relationships" name="Debt (Schedule Of Long Term Deb"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Fair Value Measurements (Narrat" sheetId="35" state="visible" r:id="rId35"/>
    <sheet xmlns:r="http://schemas.openxmlformats.org/officeDocument/2006/relationships" name="Fair Value Measurements (Financ" sheetId="36" state="visible" r:id="rId36"/>
    <sheet xmlns:r="http://schemas.openxmlformats.org/officeDocument/2006/relationships" name="Segment Information (Financial " sheetId="37" state="visible" r:id="rId37"/>
    <sheet xmlns:r="http://schemas.openxmlformats.org/officeDocument/2006/relationships" name="Segment Information (Company's " sheetId="38" state="visible" r:id="rId38"/>
    <sheet xmlns:r="http://schemas.openxmlformats.org/officeDocument/2006/relationships" name="Stock-Based Compensation Plans " sheetId="39" state="visible" r:id="rId39"/>
    <sheet xmlns:r="http://schemas.openxmlformats.org/officeDocument/2006/relationships" name="Income Taxes (Details)" sheetId="40" state="visible" r:id="rId40"/>
    <sheet xmlns:r="http://schemas.openxmlformats.org/officeDocument/2006/relationships" name="Reduction in Value of Assets (N" sheetId="41" state="visible" r:id="rId41"/>
    <sheet xmlns:r="http://schemas.openxmlformats.org/officeDocument/2006/relationships" name="Reduction in Value of Assets (S" sheetId="42" state="visible" r:id="rId42"/>
    <sheet xmlns:r="http://schemas.openxmlformats.org/officeDocument/2006/relationships" name="Discontinued Operations (Narrat" sheetId="43" state="visible" r:id="rId43"/>
    <sheet xmlns:r="http://schemas.openxmlformats.org/officeDocument/2006/relationships" name="Discontinued Operations (Assets" sheetId="44" state="visible" r:id="rId44"/>
  </sheets>
  <definedNames/>
  <calcPr calcId="124519" fullCalcOnLoad="1"/>
</workbook>
</file>

<file path=xl/sharedStrings.xml><?xml version="1.0" encoding="utf-8"?>
<sst xmlns="http://schemas.openxmlformats.org/spreadsheetml/2006/main" uniqueCount="293">
  <si>
    <t>Document and Entity Information - shares</t>
  </si>
  <si>
    <t>6 Months Ended</t>
  </si>
  <si>
    <t>Jun. 30, 2017</t>
  </si>
  <si>
    <t>Jul. 21, 2017</t>
  </si>
  <si>
    <t>Document and Entity Information [Abstract]</t>
  </si>
  <si>
    <t>Entity Registrant Name</t>
  </si>
  <si>
    <t>Superior Energy Services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Trading Symbol</t>
  </si>
  <si>
    <t>spn</t>
  </si>
  <si>
    <t>Condensed Consolidated Balance Sheets - USD ($) $ in Thousands</t>
  </si>
  <si>
    <t>Dec. 31, 2016</t>
  </si>
  <si>
    <t>Current assets:</t>
  </si>
  <si>
    <t>Cash and cash equivalents</t>
  </si>
  <si>
    <t>Accounts receivable, net of allowance for doubtful accounts of $27,993 and $29,740 at June 30, 2017 and December 31, 2016, respectively</t>
  </si>
  <si>
    <t>Income taxes receivable</t>
  </si>
  <si>
    <t>Prepaid expenses</t>
  </si>
  <si>
    <t>Inventory and other current assets</t>
  </si>
  <si>
    <t>Assets held for sale</t>
  </si>
  <si>
    <t>Total current assets</t>
  </si>
  <si>
    <t>Property, plant and equipment, net of accumulated depreciation and depletion of $2,638,890 and $2,454,339 at June 30, 2017 and December 31, 2016, respectively</t>
  </si>
  <si>
    <t>Goodwill</t>
  </si>
  <si>
    <t>Notes receivable</t>
  </si>
  <si>
    <t>Intangible and other long-term assets, net of accumulated amortization of $76,736 and $69,588 at June 30, 2017 and December 31, 2016, respectively</t>
  </si>
  <si>
    <t>Total assets</t>
  </si>
  <si>
    <t>Current liabilities:</t>
  </si>
  <si>
    <t>Accounts payable</t>
  </si>
  <si>
    <t>Accrued expenses</t>
  </si>
  <si>
    <t>Income taxes payable</t>
  </si>
  <si>
    <t>Current portion of decommissioning liabilities</t>
  </si>
  <si>
    <t>Liabilities held for sale</t>
  </si>
  <si>
    <t>Total current liabilities</t>
  </si>
  <si>
    <t>Deferred income taxes</t>
  </si>
  <si>
    <t>Decommissioning liabilities</t>
  </si>
  <si>
    <t>Long-term debt, net</t>
  </si>
  <si>
    <t>Other long-term liabilities</t>
  </si>
  <si>
    <t>Stockholders' equity:</t>
  </si>
  <si>
    <t>Preferred stock of $0.01 par value. Authorized, 5,000,000 shares; none issued</t>
  </si>
  <si>
    <t xml:space="preserve"> </t>
  </si>
  <si>
    <t>Common stock of $0.001 par value. Authorized-250,000,000, Issued and Outstanding - 153,077,982 at June 30, 2017, Authorized-250,000,000, Issued and Outstanding - 151,861,661 at December 31, 2016</t>
  </si>
  <si>
    <t>Additional Paid in Capital</t>
  </si>
  <si>
    <t>Accumulated other comprehensive loss, net</t>
  </si>
  <si>
    <t>Retained deficit</t>
  </si>
  <si>
    <t>Total stockholders' equity</t>
  </si>
  <si>
    <t>Total liabilities and stockholders' equity</t>
  </si>
  <si>
    <t>Condensed Consolidated Balance Sheets (Parenthetical) - USD ($) $ in Thousands</t>
  </si>
  <si>
    <t>Condensed Consolidated Balance Sheets [Abstract]</t>
  </si>
  <si>
    <t>Allowance for doubtful accounts</t>
  </si>
  <si>
    <t>Accumulated depreciation and depletion on Property, plant and equipment</t>
  </si>
  <si>
    <t>Accumulated amortization of Intangible and other long-term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6</t>
  </si>
  <si>
    <t>Revenues:</t>
  </si>
  <si>
    <t>Services</t>
  </si>
  <si>
    <t>Rentals</t>
  </si>
  <si>
    <t>Total Revenues</t>
  </si>
  <si>
    <t>Costs and expenses:</t>
  </si>
  <si>
    <t>Cost of services (exclusive of depreciation, depletion, amortization and accretion)</t>
  </si>
  <si>
    <t>Cost of rentals (exclusive of depreciation, depletion, amortization and accretion)</t>
  </si>
  <si>
    <t>Depreciation, depletion, amortization and accretion - services</t>
  </si>
  <si>
    <t>Depreciation, depletion, amortization and accretion - rentals</t>
  </si>
  <si>
    <t>General and administrative expenses</t>
  </si>
  <si>
    <t>Reduction in value of assets</t>
  </si>
  <si>
    <t>Loss from operations</t>
  </si>
  <si>
    <t>Other income (expense):</t>
  </si>
  <si>
    <t>Interest expense, net</t>
  </si>
  <si>
    <t>Other income (expense)</t>
  </si>
  <si>
    <t>Income (loss) from continuing operations before income taxes</t>
  </si>
  <si>
    <t>Income taxes</t>
  </si>
  <si>
    <t>Net loss from continuing operations</t>
  </si>
  <si>
    <t>Loss from discontinued operations, net of income tax</t>
  </si>
  <si>
    <t>Net loss</t>
  </si>
  <si>
    <t>Basic and diluted:</t>
  </si>
  <si>
    <t>Continuing Operations</t>
  </si>
  <si>
    <t>Discontinued Operations</t>
  </si>
  <si>
    <t>Basic and diluted loss per share</t>
  </si>
  <si>
    <t>Cash dividends declared per share</t>
  </si>
  <si>
    <t>Weighted average common shares used in computing loss per share:</t>
  </si>
  <si>
    <t>Basic and diluted</t>
  </si>
  <si>
    <t>Consolidated Statements of Comprehensive Loss - USD ($) $ in Thousands</t>
  </si>
  <si>
    <t>Consolidated Statement of Comprehensive Loss [Abstract]</t>
  </si>
  <si>
    <t>Change in cumulative translation adjustment, net of tax</t>
  </si>
  <si>
    <t>Comprehensive loss</t>
  </si>
  <si>
    <t>Consolidated Statements of Cash Flows - USD ($) $ in Thousands</t>
  </si>
  <si>
    <t>Cash flows from operating activities:</t>
  </si>
  <si>
    <t>Adjustments to reconcile net loss to net cash provided by operating activities:</t>
  </si>
  <si>
    <t>Depreciation, depletion, amortization and accretion</t>
  </si>
  <si>
    <t>Stock based compensation expense</t>
  </si>
  <si>
    <t>Other reconciling items, net</t>
  </si>
  <si>
    <t>Changes in operating assets and liabilities:</t>
  </si>
  <si>
    <t>Accounts receivable</t>
  </si>
  <si>
    <t>Other, net</t>
  </si>
  <si>
    <t>Net cash provided by operating activities</t>
  </si>
  <si>
    <t>Cash flows from investing activities:</t>
  </si>
  <si>
    <t>Payments for capital expenditures</t>
  </si>
  <si>
    <t>Decrease in cash held in escrow</t>
  </si>
  <si>
    <t>Other</t>
  </si>
  <si>
    <t>Net cash used in investing activities</t>
  </si>
  <si>
    <t>Cash flows from financing activities:</t>
  </si>
  <si>
    <t>Proceeds from revolving line of credit</t>
  </si>
  <si>
    <t>Payments on revolving line of credit</t>
  </si>
  <si>
    <t>Principal payments on long-term debt</t>
  </si>
  <si>
    <t>Tax withholdings for vested restricted stock units</t>
  </si>
  <si>
    <t>Cash dividends</t>
  </si>
  <si>
    <t>Net cash used in financing activities</t>
  </si>
  <si>
    <t>Effect of exchange rate changes on cash</t>
  </si>
  <si>
    <t>Net decrease in cash and cash equivalents</t>
  </si>
  <si>
    <t>Cash and cash equivalents at beginning of period</t>
  </si>
  <si>
    <t>Cash and cash equivalents at end of period</t>
  </si>
  <si>
    <t>Basis of Presentation</t>
  </si>
  <si>
    <t>Basis of Presentation [Abstract]</t>
  </si>
  <si>
    <t xml:space="preserve">(1) Basis of Presentation
﻿
Certain information and footnote disclosures normally in financial statements prepared in accordance with U.S. generally accepted accounting principles (GAAP) have been condensed or omitted pursuant to the rules and regulations of the Securities and Exchange Commission (SEC);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6 , and Management’s Discussion and Analysis of Financial Condition and Results of Operations herein.
﻿
The financial information of Superior Energy Services, Inc. and subsidiaries (the Company) for the three and six months ended June 30, 2017 and 2016 has not been audited. However, in the opinion of management, all adjustments necessary to present fairly the results of operations for the periods presented have been included therein. Certain previously reported amounts have been reclassified to conform to the 2017 presentation. The results of operations for the first six months of the year are not necessarily indicative of the results of operations that might be expected for the entire year.
﻿
Due to the nature of the Company’s business, the Company is involved, from time to time, in routine litigation or subject to disputes or claims regarding its business activities. Legal costs related to these matters are expensed as incurred. In management’s opinion, none of the pending litigation, disputes or claims is expected to have a material adverse effect on the Company’s financial condition, results of operations or liquidity.
﻿
The Company evaluates events that occur after the balance sheet date but before the financial statements are issued for potential recognition or disclosure. Based on the evaluation, the Company determined that there were no material subsequent events for recognition or disclosure other than those disclosed herein.
﻿ </t>
  </si>
  <si>
    <t>Inventory</t>
  </si>
  <si>
    <t>Inventory [Abstract]</t>
  </si>
  <si>
    <t xml:space="preserve">(2 ) Inventory
﻿
Inventories are state d at the lower of cost or net realizable value . The Company applies net realizable value and obsolescence to the gross value of the inventory. Cost is determined using the first-in, first-out or weighted-average cost methods for finished goods and work-in-process. Supplies and consumables consist principally of products used in our services provided to customers. The components of the inventory balances are as follows (in thousands):
﻿
﻿
﻿
﻿
June 30, 2017
December 31, 2016
﻿ Finished goods
$ 62,100
$ 49,888
﻿ Raw materials
13,270
17,948
﻿ Work-in-process
5,704
5,214
﻿ Supplies and consumables
29,387
30,029
﻿ Total
$ 110,461
$ 103,079
﻿
﻿
﻿ </t>
  </si>
  <si>
    <t>Notes Receivable</t>
  </si>
  <si>
    <t>Notes Receivable [Abstract]</t>
  </si>
  <si>
    <t xml:space="preserve">(3 ) Notes Receivable
﻿
Notes receivable consist of a commitment from the seller of an oil and gas property acquired by the Company related to costs associated with the abandonment of the acquired property. Pursuant to an agreement with the seller, the Company will invoice the seller an agreed upon amount at the completion of certain decommissioning activities. The gross amount of this obligation totals $ 115.0 million and is recorded at present value using an effective interest rate of 6.58 %. The related discount is amortized to interest income based on the expected timing of completion of the decommissioning activities. The Company recorded interest income related to notes receivable of $ 1.7 million and $1. 8 million for the six months ended June 30, 2017 and 2016, respectively .
﻿ </t>
  </si>
  <si>
    <t>Decommissioning Liabilities</t>
  </si>
  <si>
    <t>Decommissioning Liabilities [Abstract]</t>
  </si>
  <si>
    <t xml:space="preserve">(4 ) Decommissioning Liabilities
﻿
The Company’s decommissioning liabilities associated with an oil and gas property and its related assets consist of costs related to the plugging of wells, the removal of the related platform and equipment, and site restoration. The Company reviews the adequacy of its decommissioning liabilities whenever indicators suggest that the estimated cash flows needed to satisfy the liabilities have changed materially. The Company had decommissioning liabilities of $127.1 million and $123.7 million at June 30 , 2017 and December 31, 2016 , respectively.
﻿ </t>
  </si>
  <si>
    <t>Debt</t>
  </si>
  <si>
    <t>Debt [Abstract]</t>
  </si>
  <si>
    <t xml:space="preserve">(5 ) Debt
﻿
The Company’s outstanding debt is as follows (in thousands):
﻿
﻿
﻿
﻿
June 30, 2017
December 31, 2016
﻿
Long-term
Long-term
﻿ Senior Notes due May 2019
$ 500,000
$ 500,000
﻿ Senior Notes due December 2021
800,000
800,000
﻿ Total debt, gross
1,300,000
1,300,000
﻿ Unamortized debt issuance costs
(12,844)
(15,400)
﻿ Total debt, net
$ 1,287,156
$ 1,284,600
﻿
Credit Facility
﻿
In February 2017 , t he Company amended its credit facility to , among other things, reduce the size of the credit facility from $400.0 million to $300.0 million (with a $100.0 million accordion feature) and amend the financial covenants, in part to suspend the interest coverage ratio until the third quarter of 2017. Borrowings under the credit facility bear interest at LIBOR plus margins that depend on the Company’s credit rating. Indebtedness under the credit facility is secured by substantially all of the Company’s assets, including the pledge of the stock of its principal domestic subsidiaries. The credit facility contains customary events of default and requires that the Company satisfy various financial covenants. The credit facility also limits the Company’s ability to pay dividends or make distributions, make acquisitions, create liens or incur additional indebtedness.
﻿
Senior Unsecured Notes
﻿
The Company has outstanding $ 500 million of 6 3/8% unsecured senior notes due 2019. The indenture governing the 6 3/8% senior notes requires semi-annual interest payments on May 1 and November 1 of each year through the maturity date of May 1, 2019.
﻿
The Company also has outstanding $ 800 million of 7 1/8% unsecured senior notes due 2021. The indenture governing the 7 1/8% senior notes requires semi-annual interest payments on June 15 and December 15 of each year through the maturity date of December 15, 2021. </t>
  </si>
  <si>
    <t>Derivative Financial Instruments</t>
  </si>
  <si>
    <t>Derivative Financial Instruments [Abstract]</t>
  </si>
  <si>
    <t xml:space="preserve">(6 ) Derivative Financial Instruments
﻿
The Company had three interest rate swap s for notional amounts of $ 100 million each, related to its 7 1/8% senior notes maturing in December 2021. In January 2017, the Company sold these interest rate swaps to the counterparties for a net amount of $0.8 million. The remaining balance of the derivative asset is being amortized to interest expense over the remaining term of the related notes. For the six months ended June 30, 2017, $1.0 million of expense related to the amortization of the remaining derivative asset was recorded.
﻿
The location and effect of the deriv ative asset on the condensed consolidated statement of operations, presented on a pre-tax basis, are as follows (in thousands):
﻿
﻿
﻿ Effect of derivative asset
Location of (gain) loss recognized
Three Months Ended June 30, 2016
Six Months Ended June 30, 2016
﻿ Interest rate swap
Interest expense, net
$ (923)
$ (6,120)
﻿ Hedged item - debt
Interest expense, net
(320)
2,170
﻿
$ (1,243)
$ (3,950)
﻿
﻿
﻿
For the three and six months ended June 30, 2016 , $ 1.2 mill ion and $ 4.0 million of interest income, respectively, was related to the ineffectiveness associ ated with this derivative asset . </t>
  </si>
  <si>
    <t>Fair Value Measurements</t>
  </si>
  <si>
    <t>Fair Value Measurements [Abstract]</t>
  </si>
  <si>
    <t xml:space="preserve">(7 ) Fair Value Measurements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
Level 1 : Unadjusted quoted prices in active markets for identical assets and liabilities.
﻿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
Level 3 : Unobservable inputs reflecting management’s own assumptions about the inputs used in pricing the asset or liability.
﻿
The following tables provide a summary of the financial assets and liabilities measured at fair value on a recurring basis (in thousands):
﻿
﻿
﻿
﻿
Fair Value at June 30, 2017
﻿
Level 1
Level 2
Level 3
Total
﻿ Intangible and other long-term assets, net
﻿ Non-qualified deferred compensation assets
$ 369
$ 12,993
$
-
$ 13,362
﻿ Accounts payable
﻿ Non-qualified deferred compensation liabilities
$
-
$ 1,098
$
-
$ 1,098
﻿ Other long-term liabilities
﻿ Non-qualified deferred compensation liabilities
$
-
$ 19,571
$
-
$ 19,571
﻿
﻿
Fair Value at December 31, 2016
﻿
Level 1
Level 2
Level 3
Total
﻿ Intangible and other long-term assets, net
﻿ Non-qualified deferred compensation assets
$ 368
$ 11,992
$
-
$ 12,360
﻿ Interest rate swaps
$
-
$ 8,579
$
-
$ 8,579
﻿ Accounts payable
﻿ Non-qualified deferred compensation liabilities
$
-
$ 1,115
$
-
$ 1,115
﻿ Other long-term liabilities
﻿ Non-qualified deferred compensation liabilities
$
-
$ 18,489
$
-
$ 18,489
﻿
The Company’s non-qualified deferred compensation plans allow officers, certain highly compensated employees and non-employee directors to defer receipt of a portion of their compensation and contribute such amounts to one or more hypothetical investment funds. The Company entered into separate trust agreements, subject to general creditors, to segregate the assets of each plan and reports the accounts of the trusts in its condensed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
The fair value of the Company’s cash equivalents, accounts receivable and current maturities of long-term debt approximates their carrying amounts. The fair value of the Company’s long-term debt was approximately $ 1,271. 2 m illion and $ 1,307. 6 million as of June 30, 2017 and December 31, 201 6 , respectively. The fair value of these debt instruments is determined by reference to the market value of the instruments as quoted in over-the-counter markets, which are Level 1 inputs. </t>
  </si>
  <si>
    <t>Segment Information</t>
  </si>
  <si>
    <t>Segment Information [Abstract]</t>
  </si>
  <si>
    <t xml:space="preserve">(8) Segment Information
﻿
Business Segments
﻿
The Drilling Products and Services segment rents and sells premium drill pipe, bottom hole assemblies, tubulars and specialized equipment for use with onshore and offshore oil and gas well drilling, completion, production and workover activities. It also provides on-site accommodations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and well plug and abandonment services. It also includes production and sale of oil and gas and production handling arrangements.
The Company evaluates the performance of its reportable segments based on income or loss from operations. The segment measure is calculated as follows: segment revenues less segment operating expenses, depreciation, depletion, amortization and accretion expense, reduction in value of assets and allocated corporate general and administrative expenses. Corporate general and administrative expenses are allocated to the segments based primarily on specific identification and, to the extent that such identification is not practical, other methods that the Company believes to be a reasonable reflection of the utilization of services provided. The Company believes this segment measure is useful in evaluating the performance of its reportable segments because it highlights operating trends and aids analytical comparisons.
﻿
Summarized financial information for the Company’s segments is as follows (in thousands):
﻿
﻿
﻿ Three Months Ended June 30, 2017
﻿
﻿
Onshore
﻿
Drilling
Completion
﻿
Products and
and Workover
Production
Technical
Consolidated
﻿
Services
Services
Services
Solutions
Unallocated
Total
﻿ Revenues
$ 68,827
$ 249,079
$ 88,606
$ 63,556
$
-
$ 470,068
﻿ Cost of services and rentals (exclusive of
﻿ depreciation, depletion, amortization and accretion)
33,326
206,485
71,523
40,468
-
351,802
﻿ Depreciation, depletion, amortization
﻿ and accretion
33,829
45,379
20,463
8,448
-
108,119
﻿ General and administrative expenses
16,612
25,820
16,872
17,404
-
76,708
﻿ Loss from operations
(14,940)
(28,605)
(20,252)
(2,764)
-
(66,561)
﻿ Interest income (expense), net
-
-
-
911
(24,244)
(23,333)
﻿ Other expense
-
-
-
-
(2,156)
(2,156)
﻿ Loss from continuing operations
﻿ before income taxes
$ (14,940)
$ (28,605)
$ (20,252)
$ (1,853)
$ (26,400)
$ (92,050)
﻿
﻿
﻿
﻿
﻿ Three Months Ended June 30, 2016
﻿
﻿
Onshore
﻿
Drilling
Completion
﻿
Products and
and Workover
Production
Technical
Consolidated
﻿
Services
Services
Services
Solutions
Unallocated
Total
﻿ Revenues
$ 76,204
$ 115,893
$ 84,972
$ 79,202
$
-
$ 356,271
﻿ Cost of services and rentals (exclusive of
﻿ depreciation, depletion, amortization and accretion)
31,611
115,370
67,336
44,318
-
258,635
﻿ Depreciation, depletion, amortization and accretion
42,741
52,912
24,599
11,785
-
132,037
﻿ General and administrative expenses
23,889
20,076
17,785
20,997
-
82,747
﻿ Reduction in value of assets
47,659
188,741
223,883
-
-
460,283
﻿ Income (loss) from operations
(69,696)
(261,206)
(248,631)
2,102
-
(577,431)
﻿ Interest income (expense), net
-
-
(520)
856
(23,084)
(22,748)
﻿ Other income
-
-
-
-
10,681
10,681
﻿ Income (loss) from continuing operations before income taxes
$ (69,696)
$ (261,206)
$ (249,151)
$ 2,958
$ (12,403)
$ (589,498)
﻿
﻿
﻿
﻿
﻿
﻿ Six Months Ended June 30, 2017
﻿
﻿
Onshore
﻿
Drilling
Completion
﻿
Products and
and Workover
Production
Technical
Consolidated
﻿
Services
Services
Services
Solutions
Unallocated
Total
﻿ Revenues
$ 137,258
454,058
157,211
122,477
$
-
$ 871,004
﻿ Cost of services and rentals (exclusive of
﻿ depreciation, depletion, amortization and accretion)
62,476
400,051
132,704
78,557
-
673,788
﻿ Depreciation, depletion, amortization and accretion
68,804
95,262
41,299
17,035
-
222,400
﻿ General and administrative expenses
34,085
50,591
32,672
34,853
-
152,201
﻿ Loss from operations
(28,107)
(91,846)
(49,464)
(7,968)
-
(177,385)
﻿ Interest income (expense), net
-
-
-
1,701
(49,284)
(47,583)
﻿ Other expense
-
-
-
-
(1,507)
(1,507)
﻿ Loss from continuing operations
﻿ before income taxes
$ (28,107)
$ (91,846)
$ (49,464)
$ (6,267)
$ (50,791)
$ (226,475)
﻿
﻿
﻿
﻿
﻿ Six Months Ended June 30, 2016
﻿
﻿
Onshore
﻿
Drilling
Completion
﻿
Products and
and Workover
Production
Technical
Consolidated
﻿
Services
Services
Services
Solutions
Unallocated
Total
﻿ Revenues
$
164,626
$
248,365
$
189,866
$ 166,547
$
-
$ 769,404
﻿ Cost of services and rentals (exclusive of
﻿ depreciation, depletion, amortization and accretion)
65,532
238,700
144,823
94,919
-
543,974
﻿ Depreciation, depletion, amortization and accretion
87,881
107,539
49,828
23,461
-
268,709
﻿ General and administrative expenses
50,972
45,126
41,502
46,124
-
183,724
﻿ Reduction in value of assets
47,659
188,741
226,061
-
-
462,461
﻿ Income (loss) from operations
(87,418)
(331,741)
(272,348)
2,043
-
(689,464)
﻿ Interest expense, net
-
-
(1,313)
1,799
(47,040)
(46,554)
﻿ Other income
-
-
-
-
18,436
18,436
﻿ Income (loss) from continuing operations
﻿ before income taxes
$ (87,418)
$ (331,741)
$ (273,661)
$ 3,842
$ (28,604)
$ (717,582)
﻿
﻿
﻿
﻿
﻿ Identifiable Assets
﻿
Onshore
﻿
Drilling
Completion
﻿
Products and
and Workover
Production
Technical
Consolidated
﻿
Services
Services
Services
Solutions
Total
﻿ June 30, 2017
$ 737,312
$ 1,570,004
$ 543,538
$ 435,076
$ 3,285,930
﻿ December 31, 2016
$ 849,046
$ 1,573,801
$ 598,909
$ 448,499
$ 3,470,255
﻿
Geographic Segments
﻿
The Company attributes revenue to various countries based on the location of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are as follows (in thousands):
﻿
﻿
﻿
﻿
﻿ Revenues
﻿
Three Months Ended June 30,
Six Months Ended June 30,
﻿
2017
2016
2017
2016
﻿ United States
$ 402,065
$ 261,384
$ 735,674
$ 564,960
﻿ Other countries
68,003
94,887
135,330
204,444
﻿ Total
$ 470,068
$ 356,271
$ 871,004
$ 769,404
﻿
﻿ Long-Lived Assets
﻿
June 30, 2017
December 31, 2016
﻿ United States
$ 1,149,913
$ 1,288,077
﻿ Other countries
305,363
317,288
﻿ Total
$ 1,455,276
$ 1,605,365
﻿
﻿ </t>
  </si>
  <si>
    <t>Stock Based Compensation Plans</t>
  </si>
  <si>
    <t>Stock-Based Compensation Plans [Abstract]</t>
  </si>
  <si>
    <t>Stock-Based Compensation Plans</t>
  </si>
  <si>
    <t xml:space="preserve">( 9 ) Stock-Based Compensation Plans
﻿
The Company maintains various stock incentive plans that provide long-term incentives to the Company’s key employees, including officers, directors, consultants and advisors (Eligible Participants). Under the stock incentive plans, the Company may grant incentive stock options, non-qualified stock options, restricted stock, restricted stock units, stock appreciation rights, other stock-based awards or any combination thereof to Eligible Participants. The Company’s total compensation expense related to these plans was approximately $ 19. 7 million and $ 21.3 million for the six months ended June 30, 2017 and 2016 , respectively, which is reflected in general and administrative expenses. </t>
  </si>
  <si>
    <t>Income Taxes</t>
  </si>
  <si>
    <t>Income Taxes [Abstract]</t>
  </si>
  <si>
    <t xml:space="preserve">(10 ) Income Taxes
﻿
The Company had $ 29. 9 million of unrecorded tax benefits as of June 30, 2017 and December 31, 2016 , all of which would impact the Company’s effective tax rate if recognized. It is the Company’s policy to recognize interest and applicable penalties, if any, related to uncertain tax positions in income tax expense. </t>
  </si>
  <si>
    <t>Earnings Per Share</t>
  </si>
  <si>
    <t>Earnings Per Share [Abstract]</t>
  </si>
  <si>
    <t>Earnings per Share</t>
  </si>
  <si>
    <t xml:space="preserve">(11 ) Earnings per Share
﻿
Basic earnings per share is computed by dividing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and the conversion of restricted stock units.
﻿
For the three and six months ended June 30, 201 7 and 2016 , the Company incurred a loss from continuing operations; therefore the impact of any incremental shares would be anti-dilutive.
﻿ </t>
  </si>
  <si>
    <t>Reduction in Value of Assets</t>
  </si>
  <si>
    <t>Reduction in Value of Assets [Abstract]</t>
  </si>
  <si>
    <t>Reduction in Value of Assets and Other Charges</t>
  </si>
  <si>
    <t>( 1 2) Reduction in Value o f Assets
﻿
For the six months ended June 30, 2016, the Company recorded $462.5 million in expense related to the reduction in value of assets . The components of the reduction in value of assets are as follows (in thousands):
﻿
﻿
﻿
﻿
﻿ Reduction in value of goodwill
$ 330,500
﻿ Reduction in value of long-lived assets
105,859
﻿ Retirements of long-lived assets
26,102
﻿ Total reduction in value of assets
$ 462,461
﻿
Reduction in Value of Goodwill
﻿
Goodwill is tested for impairment annually as of October 1 st or on an interim basis if events or circumstances indicate that the fair value of the asset has decre ased below its carrying value. T he Company’s goodwill impairment evaluation as of June 30, 2016, indicated that the carrying values of the Onshore Completion and Workover Services and Production Services segments exceeded their fair values so that goodwill was potentially impaired. The Company then performed the second step of the goodwill impairment test, which involved calculating the implied fair value of the segments’ goodwill by allocating the fair values of the Onshore Completion and Workover Services and Production Services segments to all of their assets and liabilities (other than goodwill) and comparing them to the carrying amounts of the goodwill. To estimate the fair value of the reporting unit (which is consistent with the reported business segment), the Company used a weighting of the discounted cash flow method and the public company guideline method of determining fair value of the reporting unit. The Company weighted the discounted cash flow method 80% and the public company guideline method 20% due to differences between the Company’s reporting unit and peer companies’ size, profitability and diversity of operations.
﻿
During the six months ended June 30, 2016, the Company recorded a $330.5 million reduction in value of goodwill relating to its Onshore Completion and Workover Services and Production Services segments. The Company determined that the implied fair value of its goodwill for the Onshore Completion and Workover Services segment was less than its carrying value and recorded a $140.0 million impairment of the Onshore Completion and Workover Services segment’s goodwill. In addition, the Company determined that the implied fair value of its goodwill for the Production Services segment was less than its carrying value and recorded a $190.5 million impairment of the Production Services segment’s goodwill.
﻿
At June 30, 2017 and December 31, 2016 , the Company’s accumulated reduction in value of goodwill was $1,748.2 million .
﻿
Reduction in Value of Long-Lived Assets
﻿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line of business or division for the impairment testing, which represent the lowest level of identifiable cash flows. If the asset grouping’s fair value is less than the carrying amount of those items, impairment losses are recorded in the amount by which the carrying amount of such assets exceeds the fair value. The estimate of fair value represents the Company’s best estimate based on industry trends and reference to market transactions and is subject to variability.
﻿
During the six months ended June 30, 2016, the Company recorded $105.9 million in connection with the reduction in value of its long-lived assets. The reduction in value of assets was comprised of $2.9 million related to equipment and $45.9 million related to intangibles in the fluid management business in the Onshore Completion and Workover Services segment and $12.4 million related to equipment and $21.0 million related to intangibles, primarily relating to the cementing business in the Production Services segment. In addition, the Company recorded $23.7 million related to the reduction in carrying values of certain accommodation units included in the Drilling Products and Services segment.
﻿
Retirements of Long-Lived Assets
﻿
During the six months ended June 30, 2016 , the Company recorded $23.9 million in the Drilling Products and Services segment for retirement and abandonment of excess and inoperable and/or functionally obsolete long-lived assets that would require a significant cost to refurbish.</t>
  </si>
  <si>
    <t>Discontinued Operations [Abstract]</t>
  </si>
  <si>
    <t xml:space="preserve">(13) Discontinued Operations
﻿
At June 30, 2017 , the assets of the subsea construction business were being actively marketed and the Company’s management is committed to selli ng the remaining assets, which were classified as held for sale.
﻿
The following summarizes the assets and liabilities related to the businesses reported as discontinued operations (in thousands):
﻿
﻿
﻿
﻿
June 30, 2017
December 31, 2016
﻿ Current assets
$ 322
$ 158
﻿ Property, plant and equipment, net
27,000
27,000
﻿ Total assets
$ 27,322
$ 27,158
﻿ Current liabilities
$ 6,883
$ 8,653
﻿
Loss from discontinued operations for the three and six months ended June 30, 2017 was $1.8 million and $3.8 million, respectively. Loss from discontinued operations for the three and six months ended June 30, 2016 was $2.2 million and $4.5 million, respectively. </t>
  </si>
  <si>
    <t>New Accounting Pronouncements</t>
  </si>
  <si>
    <t>(14 ) New Accounting Pronouncements
﻿
Standards adopted
﻿
In January 2017, the Financial Accounting Standards Board (FASB) issued accounting standards update (ASU) 2017-04, Intangibles-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amendments should be applied on a prospective basis. The new standard is effective for the Company on January 1, 2020. Early adoption is permitted for interim or annual goodwill impairment tests performed on testing dates after January 1, 2017. The Company adopted the accounting guidance as of January 1, 2017. The newly adopted accounting principle is preferable because it reduces the cost and complexity of evaluating goodwill for impairment. The adoption of this ASU did not have a material impact on the Company’s condensed consolidated financial statements.
﻿
In March 2016, the FASB issued ASU 2016-09, Compensation – Stock Compensation: Improvements to Employee Share-Based Payment Accounting, which relates to the accounting for employee share-based payments. The guidance in this update addresses several aspects of the accounting for share-based payments, including income tax consequences, classification of awards as either equity or liabilities and classification on the statement of cash flows. The Company adopted the accounting guidance as of January 1, 2017. The adoption of this ASU did not have a material impact on the Company’s condensed consolidated financial statements.
﻿
In July 2015, the FASB issued ASU No. 2015-11, Inventory – Simplifying the Measurement of Inventory , which applies to inventory measured using first-in, first-out or average cost. The guidance in this update states that inventory within its scope shall be measured at the lower of cost or net realizable value, and when the net realizable value of inventory is lower than its cost, the difference shall be recognized as a loss in earnings. The Company adopted the accounting guidance as of January 1, 2017. The adoption of this ASU did not have a material impact on the Company’s condensed consolidated financial statements.
﻿
Standards not yet adopted
﻿
In May 2017, the FASB issued ASU 2017-09, Compensation – Stock Compensation (Topic 718): Scope of Modification Accounting. The guidance in this ASU applies to all entities that change the terms or conditions of a share-based payment award. The amendments provide clarity and reduce diversity in practice as well as cost and complexity when applying the guidance in Topic 718, Compensation – Stocks Compensation,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 new standard is effective for the Company beginning on January 1, 2018. The amendments should be applied prospectively to awards modified on or after the adoption date. The Company does not expect the adoption of this ASU to have a material impact on its condensed consolidated financial statements.
﻿
In January 2017, the FASB issued ASU 2017-01, Business Combinations (Topic 805): Clarifying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new standard is effective for the Company beginning on January 1, 2018. The Company does not expect the adoption of this ASU to have a material impact on its condensed consolidated financial statements.
﻿
In November 2016, the FASB issued ASU 2016-18, Statements of Cash Flows (Topic 230): Restricted Cash. The guidance in this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new standard is effective for the Company beginning on January 1, 2018 and should be applied on a retrospective basis. The Company does not expect the adoption of this ASU to have a material impact on its condensed consolidated financial statements.
﻿
In October 2016, the FASB issued ASU 2016-16, Income Taxes (Topic 740): Intra-Entity Transfers of Assets Other Than Inventory. The guidance in this ASU requires entities to recognize at the transaction date the income tax consequences of intercompany asset transfers other than inventory. The new standard is effective for the Company beginning on January 1, 2018. The Company is evaluating the effect that ASU 2016-16 will have on its condensed consolidated financial statements and related disclosures.
﻿
In February 2016, the FASB issued ASU No. 2016-02, Leases (Topic 842) , which requires lessees to recognize the assets and liabilities arising from leases on the balance sheet. This new ASU will require the lessee to recognize a lease liability equal to the present value of the lease payments and a right-of-use asset representing its right to use the underlying asset for the lease term for all leases longer than 12 months. For leases with a term of 12 month or less, a lessee is permitted to make an accounting policy election by class of underlying asset not to recognize lease assets and liabilities and recognize the lease expense for such leases generally on a straight-line basis over the lease term. Under the new guidance, the Company will revise its leasing policies to require most of the leases, where the Company is the lessee, to be recognized on the balance sheet as a lease and lease liability. Further, the Company will separate leases from other contracts where the Company is either the lessor or lessee when the rights conveyed under the contracts indicate there is a lease. The Company is evaluating the effect ASU 2016-02 will have on its condensed consolidated financial statements. The Company anticipates that its assets and liabilities will increase by a significant amount. The new standard is effective for the Company beginning on January 1, 2019.
﻿
In May 2014, the FASB issued ASU No. 2014-09, Revenue from Contracts with Customers (Topic 606) , which will replace most existing revenue recognition guidance in GAAP. The guidance in this ASU requires an entity to recognize the amount of revenue that it expects to be entitled for the transfer of promised goods or services to customers. The new standard is effective for the Company beginning on January 1, 2018. The Company is in the process of determining the impacts the new standard will have on its various revenue streams. The Company’s approach includes performing a detailed review of key contracts representative of the different businesses and comparing historical accounting policies and practices to the new accounting guidance. The Company’s services and rental contracts are primarily short-term in nature, and therefore, based on the initial assessment, the Company does not expect the adoption of this ASU to have a material impact on its condensed consolidated financial statements. Remaining implementation matters include establishing new policies, procedures, and controls and quantifying any adoption date adjustments. The Company will adopt this standard on January 1, 2018 utilizing the modified retrospective method.</t>
  </si>
  <si>
    <t>Inventory (Tables)</t>
  </si>
  <si>
    <t>Schedule of Inventory, Current [Table Text Block]</t>
  </si>
  <si>
    <t xml:space="preserve">﻿
﻿
﻿
June 30, 2017
December 31, 2016
﻿ Finished goods
$ 62,100
$ 49,888
﻿ Raw materials
13,270
17,948
﻿ Work-in-process
5,704
5,214
﻿ Supplies and consumables
29,387
30,029
﻿ Total
$ 110,461
$ 103,079
﻿
﻿ </t>
  </si>
  <si>
    <t>Debt (Tables)</t>
  </si>
  <si>
    <t>Schedule of Long-term Debt Instruments [Table Text Block]</t>
  </si>
  <si>
    <t xml:space="preserve">﻿
﻿
﻿
June 30, 2017
December 31, 2016
﻿
Long-term
Long-term
﻿ Senior Notes due May 2019
$ 500,000
$ 500,000
﻿ Senior Notes due December 2021
800,000
800,000
﻿ Total debt, gross
1,300,000
1,300,000
﻿ Unamortized debt issuance costs
(12,844)
(15,400)
﻿ Total debt, net
$ 1,287,156
$ 1,284,600
﻿ </t>
  </si>
  <si>
    <t>Derivative Financial Instruments (Tables)</t>
  </si>
  <si>
    <t>Location and Effect of the Derivative Instrument on the Statements of Operations</t>
  </si>
  <si>
    <t xml:space="preserve">﻿
﻿ Effect of derivative asset
Location of (gain) loss recognized
Three Months Ended June 30, 2016
Six Months Ended June 30, 2016
﻿ Interest rate swap
Interest expense, net
$ (923)
$ (6,120)
﻿ Hedged item - debt
Interest expense, net
(320)
2,170
﻿
$ (1,243)
$ (3,950)
﻿
﻿
﻿ </t>
  </si>
  <si>
    <t>Fair Value Measurements (Tables)</t>
  </si>
  <si>
    <t>Summary of Financial Assets and Liabilities Measured at Fair Value on Recurring Basis</t>
  </si>
  <si>
    <t xml:space="preserve">﻿
﻿
﻿
﻿
Fair Value at June 30, 2017
﻿
Level 1
Level 2
Level 3
Total
﻿ Intangible and other long-term assets, net
﻿ Non-qualified deferred compensation assets
$ 369
$ 12,993
$
-
$ 13,362
﻿ Accounts payable
﻿ Non-qualified deferred compensation liabilities
$
-
$ 1,098
$
-
$ 1,098
﻿ Other long-term liabilities
﻿ Non-qualified deferred compensation liabilities
$
-
$ 19,571
$
-
$ 19,571
﻿
﻿
Fair Value at December 31, 2016
﻿
Level 1
Level 2
Level 3
Total
﻿ Intangible and other long-term assets, net
﻿ Non-qualified deferred compensation assets
$ 368
$ 11,992
$
-
$ 12,360
﻿ Interest rate swaps
$
-
$ 8,579
$
-
$ 8,579
﻿ Accounts payable
﻿ Non-qualified deferred compensation liabilities
$
-
$ 1,115
$
-
$ 1,115
﻿ Other long-term liabilities
﻿ Non-qualified deferred compensation liabilities
$
-
$ 18,489
$
-
$ 18,489
﻿
﻿ </t>
  </si>
  <si>
    <t>Segment Information (Tables)</t>
  </si>
  <si>
    <t>Schedule Of Segment Reporting Information By Segment</t>
  </si>
  <si>
    <t xml:space="preserve">﻿
﻿
﻿
﻿ Three Months Ended June 30, 2017
﻿
﻿
Onshore
﻿
Drilling
Completion
﻿
Products and
and Workover
Production
Technical
Consolidated
﻿
Services
Services
Services
Solutions
Unallocated
Total
﻿ Revenues
$ 68,827
$ 249,079
$ 88,606
$ 63,556
$
-
$ 470,068
﻿ Cost of services and rentals (exclusive of
﻿ depreciation, depletion, amortization and accretion)
33,326
206,485
71,523
40,468
-
351,802
﻿ Depreciation, depletion, amortization
﻿ and accretion
33,829
45,379
20,463
8,448
-
108,119
﻿ General and administrative expenses
16,612
25,820
16,872
17,404
-
76,708
﻿ Loss from operations
(14,940)
(28,605)
(20,252)
(2,764)
-
(66,561)
﻿ Interest income (expense), net
-
-
-
911
(24,244)
(23,333)
﻿ Other expense
-
-
-
-
(2,156)
(2,156)
﻿ Loss from continuing operations
﻿ before income taxes
$ (14,940)
$ (28,605)
$ (20,252)
$ (1,853)
$ (26,400)
$ (92,050)
﻿
﻿
﻿
﻿
﻿ Three Months Ended June 30, 2016
﻿
﻿
Onshore
﻿
Drilling
Completion
﻿
Products and
and Workover
Production
Technical
Consolidated
﻿
Services
Services
Services
Solutions
Unallocated
Total
﻿ Revenues
$ 76,204
$ 115,893
$ 84,972
$ 79,202
$
-
$ 356,271
﻿ Cost of services and rentals (exclusive of
﻿ depreciation, depletion, amortization and accretion)
31,611
115,370
67,336
44,318
-
258,635
﻿ Depreciation, depletion, amortization and accretion
42,741
52,912
24,599
11,785
-
132,037
﻿ General and administrative expenses
23,889
20,076
17,785
20,997
-
82,747
﻿ Reduction in value of assets
47,659
188,741
223,883
-
-
460,283
﻿ Income (loss) from operations
(69,696)
(261,206)
(248,631)
2,102
-
(577,431)
﻿ Interest income (expense), net
-
-
(520)
856
(23,084)
(22,748)
﻿ Other income
-
-
-
-
10,681
10,681
﻿ Income (loss) from continuing operations before income taxes
$ (69,696)
$ (261,206)
$ (249,151)
$ 2,958
$ (12,403)
$ (589,498)
﻿
﻿
﻿
﻿
﻿
﻿ Six Months Ended June 30, 2017
﻿
﻿
Onshore
﻿
Drilling
Completion
﻿
Products and
and Workover
Production
Technical
Consolidated
﻿
Services
Services
Services
Solutions
Unallocated
Total
﻿ Revenues
$ 137,258
454,058
157,211
122,477
$
-
$ 871,004
﻿ Cost of services and rentals (exclusive of
﻿ depreciation, depletion, amortization and accretion)
62,476
400,051
132,704
78,557
-
673,788
﻿ Depreciation, depletion, amortization and accretion
68,804
95,262
41,299
17,035
-
222,400
﻿ General and administrative expenses
34,085
50,591
32,672
34,853
-
152,201
﻿ Loss from operations
(28,107)
(91,846)
(49,464)
(7,968)
-
(177,385)
﻿ Interest income (expense), net
-
-
-
1,701
(49,284)
(47,583)
﻿ Other expense
-
-
-
-
(1,507)
(1,507)
﻿ Loss from continuing operations
﻿ before income taxes
$ (28,107)
$ (91,846)
$ (49,464)
$ (6,267)
$ (50,791)
$ (226,475)
﻿
﻿
﻿
﻿
﻿ Six Months Ended June 30, 2016
﻿
﻿
Onshore
﻿
Drilling
Completion
﻿
Products and
and Workover
Production
Technical
Consolidated
﻿
Services
Services
Services
Solutions
Unallocated
Total
﻿ Revenues
$
164,626
$
248,365
$
189,866
$ 166,547
$
-
$ 769,404
﻿ Cost of services and rentals (exclusive of
﻿ depreciation, depletion, amortization and accretion)
65,532
238,700
144,823
94,919
-
543,974
﻿ Depreciation, depletion, amortization and accretion
87,881
107,539
49,828
23,461
-
268,709
﻿ General and administrative expenses
50,972
45,126
41,502
46,124
-
183,724
﻿ Reduction in value of assets
47,659
188,741
226,061
-
-
462,461
﻿ Income (loss) from operations
(87,418)
(331,741)
(272,348)
2,043
-
(689,464)
﻿ Interest expense, net
-
-
(1,313)
1,799
(47,040)
(46,554)
﻿ Other income
-
-
-
-
18,436
18,436
﻿ Income (loss) from continuing operations
﻿ before income taxes
$ (87,418)
$ (331,741)
$ (273,661)
$ 3,842
$ (28,604)
$ (717,582)
﻿ </t>
  </si>
  <si>
    <t>Identifiable Assets</t>
  </si>
  <si>
    <t xml:space="preserve">﻿
﻿
﻿ Identifiable Assets
﻿
Onshore
﻿
Drilling
Completion
﻿
Products and
and Workover
Production
Technical
Consolidated
﻿
Services
Services
Services
Solutions
Total
﻿ June 30, 2017
$ 737,312
$ 1,570,004
$ 543,538
$ 435,076
$ 3,285,930
﻿ December 31, 2016
$ 849,046
$ 1,573,801
$ 598,909
$ 448,499
$ 3,470,255
﻿ </t>
  </si>
  <si>
    <t>Company's Information by Geographic Area</t>
  </si>
  <si>
    <t xml:space="preserve">﻿
﻿
﻿ Revenues
﻿
Three Months Ended June 30,
Six Months Ended June 30,
﻿
2017
2016
2017
2016
﻿ United States
$ 402,065
$ 261,384
$ 735,674
$ 564,960
﻿ Other countries
68,003
94,887
135,330
204,444
﻿ Total
$ 470,068
$ 356,271
$ 871,004
$ 769,404
﻿
﻿ Long-Lived Assets
﻿
June 30, 2017
December 31, 2016
﻿ United States
$ 1,149,913
$ 1,288,077
﻿ Other countries
305,363
317,288
﻿ Total
$ 1,455,276
$ 1,605,365
﻿ </t>
  </si>
  <si>
    <t>Reduction in Value of Assets (Tables)</t>
  </si>
  <si>
    <t>Schedule Of Reduction In Value Of Assets</t>
  </si>
  <si>
    <t xml:space="preserve">﻿
﻿
﻿
﻿ Reduction in value of goodwill
$ 330,500
﻿ Reduction in value of long-lived assets
105,859
﻿ Retirements of long-lived assets
26,102
﻿ Total reduction in value of assets
$ 462,461
﻿ </t>
  </si>
  <si>
    <t>Discontinued Operations (Tables)</t>
  </si>
  <si>
    <t>Assets and Liabilities of Disposal Groups</t>
  </si>
  <si>
    <t xml:space="preserve">﻿
﻿
﻿
﻿
June 30, 2017
December 31, 2016
﻿ Current assets
$ 322
$ 158
﻿ Property, plant and equipment, net
27,000
27,000
﻿ Total assets
$ 27,322
$ 27,158
﻿ Current liabilities
$ 6,883
$ 8,653
﻿ </t>
  </si>
  <si>
    <t>Inventory (Details) - USD ($) $ in Thousands</t>
  </si>
  <si>
    <t>Finished Goods</t>
  </si>
  <si>
    <t>Raw materials</t>
  </si>
  <si>
    <t>Work-in-process</t>
  </si>
  <si>
    <t>Supplies and consumables</t>
  </si>
  <si>
    <t>Notes Receivable (Details) - USD ($) $ in Millions</t>
  </si>
  <si>
    <t>Amount of notes receivable net</t>
  </si>
  <si>
    <t>Interest rate percentage to record present value of notes receivable</t>
  </si>
  <si>
    <t>6.58%</t>
  </si>
  <si>
    <t>Company recorded interest income</t>
  </si>
  <si>
    <t>Decommissioning Liabilities (Details) - USD ($) $ in Millions</t>
  </si>
  <si>
    <t>Summary of the activity for the Company's decommissioning liabilities</t>
  </si>
  <si>
    <t>Debt (Narrative) (Details) - USD ($)</t>
  </si>
  <si>
    <t>Jan. 31, 2017</t>
  </si>
  <si>
    <t>Debt Instrument [Line Items]</t>
  </si>
  <si>
    <t>Maximum borrowing capacity</t>
  </si>
  <si>
    <t>Line of credit facility, accordion feature</t>
  </si>
  <si>
    <t>Unsecured Senior Notes Due 2019 [Member]</t>
  </si>
  <si>
    <t>Senior Notes</t>
  </si>
  <si>
    <t>Stated interest rate on unsecured senior notes</t>
  </si>
  <si>
    <t>6.375%</t>
  </si>
  <si>
    <t>Unsecured Senior Notes Due 2021 [Member]</t>
  </si>
  <si>
    <t>7.125%</t>
  </si>
  <si>
    <t>Debt (Schedule Of Long Term Debt) (Details) - USD ($) $ in Thousands</t>
  </si>
  <si>
    <t>Total debt, gross</t>
  </si>
  <si>
    <t>Unamortized debt issuance costs</t>
  </si>
  <si>
    <t>Total debt, net</t>
  </si>
  <si>
    <t>Derivative Financial Instruments (Narrative) (Details) - USD ($) $ in Millions</t>
  </si>
  <si>
    <t>Derivatives, Fair Value [Line Items]</t>
  </si>
  <si>
    <t>Interest income (expense) related to the ineffectiveness associated with the fair value hedge</t>
  </si>
  <si>
    <t>Interest rate swap agreement for notional amount</t>
  </si>
  <si>
    <t>Interest Rate Swap [Member]</t>
  </si>
  <si>
    <t>Sale of interest rate swaps</t>
  </si>
  <si>
    <t>Interest expense</t>
  </si>
  <si>
    <t>Derivative Financial Instruments (The location and effect of the derivative instrument on the condensed consolidated statement of operations, pre-tax basis) (Details) - USD ($) $ in Thousands</t>
  </si>
  <si>
    <t>Derivative Instruments, (Gain) Loss [Line Items]</t>
  </si>
  <si>
    <t>Amount of (gain) loss recognized</t>
  </si>
  <si>
    <t>Interest Rate Swap [Member] | Interest Expense, Net [Member]</t>
  </si>
  <si>
    <t>Hedged Item Debt [Member] | Interest Expense, Net [Member]</t>
  </si>
  <si>
    <t>Fair Value Measurements (Narrative) (Details) - USD ($) $ in Millions</t>
  </si>
  <si>
    <t>Fair value of long term debt</t>
  </si>
  <si>
    <t>Fair Value Measurements (Financial assets and liabilities measured at fair value on a recurring basis) (Details) - Fair Value, Measurements, Recurring [Member] - USD ($) $ in Thousands</t>
  </si>
  <si>
    <t>Non-Qualified Deferred Compensation Assets [Member]</t>
  </si>
  <si>
    <t>Fair Value, Assets and Liabilities Measured on Recurring and Nonrecurring Basis [Line Items]</t>
  </si>
  <si>
    <t>Intangible and other long-term assets, net</t>
  </si>
  <si>
    <t>Non Qualified Deferred Compensation Liabilities [Member]</t>
  </si>
  <si>
    <t>Level 1 [Member] | Non-Qualified Deferred Compensation Assets [Member]</t>
  </si>
  <si>
    <t>Level 2 [Member] | Non-Qualified Deferred Compensation Assets [Member]</t>
  </si>
  <si>
    <t>Level 2 [Member] | Interest Rate Swap [Member]</t>
  </si>
  <si>
    <t>Level 2 [Member] | Non Qualified Deferred Compensation Liabilities [Member]</t>
  </si>
  <si>
    <t>Level 3 [Member] | Non-Qualified Deferred Compensation Assets [Member]</t>
  </si>
  <si>
    <t>Level 3 [Member] | Interest Rate Swap [Member]</t>
  </si>
  <si>
    <t>Level 3 [Member] | Non Qualified Deferred Compensation Liabilities [Member]</t>
  </si>
  <si>
    <t>Segment Information (Financial information for Company's segments) (Details) - USD ($) $ in Thousands</t>
  </si>
  <si>
    <t>Segment Reporting Information [Line Items]</t>
  </si>
  <si>
    <t>Revenues</t>
  </si>
  <si>
    <t>Cost of services and rentals (exclusive of depreciation, depletion, amortization, and accretion)</t>
  </si>
  <si>
    <t>Interest income (expense), net</t>
  </si>
  <si>
    <t>Other expense</t>
  </si>
  <si>
    <t>Technical Solutions [Member]</t>
  </si>
  <si>
    <t>Production Services [Member]</t>
  </si>
  <si>
    <t>Onshore Completion and Workover Services [Member]</t>
  </si>
  <si>
    <t>Drilling Products and Services [Member]</t>
  </si>
  <si>
    <t>Unallocated [Member]</t>
  </si>
  <si>
    <t>Segment Information (Company's information by geographic area) (Details) - USD ($) $ in Thousands</t>
  </si>
  <si>
    <t>Revenues from External Customers and Long-Lived Assets [Line Items]</t>
  </si>
  <si>
    <t>Long-lived assets</t>
  </si>
  <si>
    <t>UNITED STATES</t>
  </si>
  <si>
    <t>Other Countries [Member]</t>
  </si>
  <si>
    <t>Stock-Based Compensation Plans (Details) - USD ($) $ in Millions</t>
  </si>
  <si>
    <t>Compensation expense</t>
  </si>
  <si>
    <t>Income Taxes (Details) - USD ($) $ in Millions</t>
  </si>
  <si>
    <t>Unrecorded tax benefits</t>
  </si>
  <si>
    <t>Reduction in Value of Assets (Narrative) (Details) - USD ($) $ in Thousands</t>
  </si>
  <si>
    <t>Reduction In Value Of Assets And Impairments [Line Items]</t>
  </si>
  <si>
    <t>Goodwill impairment method weight, discounted cash flow method</t>
  </si>
  <si>
    <t>80.00%</t>
  </si>
  <si>
    <t>Goodwill impairment method weight, public company guidline method</t>
  </si>
  <si>
    <t>20.00%</t>
  </si>
  <si>
    <t>Reduction in value of goodwill</t>
  </si>
  <si>
    <t>Goodwill, Impaired, Accumulated Impairment Loss</t>
  </si>
  <si>
    <t>Reduction in value of long-lived assets</t>
  </si>
  <si>
    <t>Retirements of long-lived assets</t>
  </si>
  <si>
    <t>Impairment of Property, Plant and Equipment</t>
  </si>
  <si>
    <t>Impairment of Intangible Assets (Excluding Goodwill)</t>
  </si>
  <si>
    <t>Reduction in Value of Assets (Schedule Of Reduction In Value Of Assets) (Details) - USD ($) $ in Thousands</t>
  </si>
  <si>
    <t>Total reduction in value of assets</t>
  </si>
  <si>
    <t>Discontinued Operations (Narrative) (Details) - USD ($) $ in Thousands</t>
  </si>
  <si>
    <t>Discontinued Operations (Assets and liabilities of disposal groups) (Details) - USD ($) $ in Thousands</t>
  </si>
  <si>
    <t>Income Statement, Balance Sheet and Additional Disclosures by Disposal Groups, Including Discontinued Operations [Line Items]</t>
  </si>
  <si>
    <t>Current assets</t>
  </si>
  <si>
    <t>Segment, Discontinued Operations [Member]</t>
  </si>
  <si>
    <t>Property, plant and equipment, net</t>
  </si>
  <si>
    <t>Current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83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5308163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6</v>
      </c>
      <c r="B1" s="2" t="s">
        <v>1</v>
      </c>
    </row>
    <row r="2" spans="1:2">
      <c r="B2" s="2" t="s">
        <v>2</v>
      </c>
    </row>
    <row r="3" spans="1:2">
      <c r="A3" s="3" t="s">
        <v>170</v>
      </c>
    </row>
    <row r="4" spans="1:2">
      <c r="A4" s="4" t="s">
        <v>96</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772</v>
      </c>
      <c r="C3" s="7" t="n">
        <v>187591</v>
      </c>
    </row>
    <row r="4" spans="1:3">
      <c r="A4" s="4" t="s">
        <v>28</v>
      </c>
      <c r="B4" s="5" t="n">
        <v>396814</v>
      </c>
      <c r="C4" s="5" t="n">
        <v>297164</v>
      </c>
    </row>
    <row r="5" spans="1:3">
      <c r="A5" s="4" t="s">
        <v>29</v>
      </c>
      <c r="B5" s="5" t="n">
        <v>1888</v>
      </c>
      <c r="C5" s="5" t="n">
        <v>101578</v>
      </c>
    </row>
    <row r="6" spans="1:3">
      <c r="A6" s="4" t="s">
        <v>30</v>
      </c>
      <c r="B6" s="5" t="n">
        <v>42926</v>
      </c>
      <c r="C6" s="5" t="n">
        <v>37288</v>
      </c>
    </row>
    <row r="7" spans="1:3">
      <c r="A7" s="4" t="s">
        <v>31</v>
      </c>
      <c r="B7" s="5" t="n">
        <v>141292</v>
      </c>
      <c r="C7" s="5" t="n">
        <v>130772</v>
      </c>
    </row>
    <row r="8" spans="1:3">
      <c r="A8" s="4" t="s">
        <v>32</v>
      </c>
      <c r="B8" s="5" t="n">
        <v>27322</v>
      </c>
      <c r="C8" s="5" t="n">
        <v>27158</v>
      </c>
    </row>
    <row r="9" spans="1:3">
      <c r="A9" s="4" t="s">
        <v>33</v>
      </c>
      <c r="B9" s="5" t="n">
        <v>788014</v>
      </c>
      <c r="C9" s="5" t="n">
        <v>781551</v>
      </c>
    </row>
    <row r="10" spans="1:3">
      <c r="A10" s="4" t="s">
        <v>34</v>
      </c>
      <c r="B10" s="5" t="n">
        <v>1455276</v>
      </c>
      <c r="C10" s="5" t="n">
        <v>1605365</v>
      </c>
    </row>
    <row r="11" spans="1:3">
      <c r="A11" s="4" t="s">
        <v>35</v>
      </c>
      <c r="B11" s="5" t="n">
        <v>806191</v>
      </c>
      <c r="C11" s="5" t="n">
        <v>803917</v>
      </c>
    </row>
    <row r="12" spans="1:3">
      <c r="A12" s="4" t="s">
        <v>36</v>
      </c>
      <c r="B12" s="5" t="n">
        <v>58317</v>
      </c>
      <c r="C12" s="5" t="n">
        <v>56650</v>
      </c>
    </row>
    <row r="13" spans="1:3">
      <c r="A13" s="4" t="s">
        <v>37</v>
      </c>
      <c r="B13" s="5" t="n">
        <v>178132</v>
      </c>
      <c r="C13" s="5" t="n">
        <v>222772</v>
      </c>
    </row>
    <row r="14" spans="1:3">
      <c r="A14" s="4" t="s">
        <v>38</v>
      </c>
      <c r="B14" s="5" t="n">
        <v>3285930</v>
      </c>
      <c r="C14" s="5" t="n">
        <v>3470255</v>
      </c>
    </row>
    <row r="15" spans="1:3">
      <c r="A15" s="3" t="s">
        <v>39</v>
      </c>
    </row>
    <row r="16" spans="1:3">
      <c r="A16" s="4" t="s">
        <v>40</v>
      </c>
      <c r="B16" s="5" t="n">
        <v>133354</v>
      </c>
      <c r="C16" s="5" t="n">
        <v>94831</v>
      </c>
    </row>
    <row r="17" spans="1:3">
      <c r="A17" s="4" t="s">
        <v>41</v>
      </c>
      <c r="B17" s="5" t="n">
        <v>218123</v>
      </c>
      <c r="C17" s="5" t="n">
        <v>218192</v>
      </c>
    </row>
    <row r="18" spans="1:3">
      <c r="A18" s="4" t="s">
        <v>42</v>
      </c>
      <c r="C18" s="5" t="n">
        <v>694</v>
      </c>
    </row>
    <row r="19" spans="1:3">
      <c r="A19" s="4" t="s">
        <v>43</v>
      </c>
      <c r="B19" s="5" t="n">
        <v>22212</v>
      </c>
      <c r="C19" s="5" t="n">
        <v>22164</v>
      </c>
    </row>
    <row r="20" spans="1:3">
      <c r="A20" s="4" t="s">
        <v>44</v>
      </c>
      <c r="B20" s="5" t="n">
        <v>6883</v>
      </c>
      <c r="C20" s="5" t="n">
        <v>8653</v>
      </c>
    </row>
    <row r="21" spans="1:3">
      <c r="A21" s="4" t="s">
        <v>45</v>
      </c>
      <c r="B21" s="5" t="n">
        <v>380572</v>
      </c>
      <c r="C21" s="5" t="n">
        <v>344534</v>
      </c>
    </row>
    <row r="22" spans="1:3">
      <c r="A22" s="4" t="s">
        <v>46</v>
      </c>
      <c r="B22" s="5" t="n">
        <v>182289</v>
      </c>
      <c r="C22" s="5" t="n">
        <v>243611</v>
      </c>
    </row>
    <row r="23" spans="1:3">
      <c r="A23" s="4" t="s">
        <v>47</v>
      </c>
      <c r="B23" s="5" t="n">
        <v>104891</v>
      </c>
      <c r="C23" s="5" t="n">
        <v>101513</v>
      </c>
    </row>
    <row r="24" spans="1:3">
      <c r="A24" s="4" t="s">
        <v>48</v>
      </c>
      <c r="B24" s="5" t="n">
        <v>1287156</v>
      </c>
      <c r="C24" s="5" t="n">
        <v>1284600</v>
      </c>
    </row>
    <row r="25" spans="1:3">
      <c r="A25" s="4" t="s">
        <v>49</v>
      </c>
      <c r="B25" s="5" t="n">
        <v>167553</v>
      </c>
      <c r="C25" s="5" t="n">
        <v>192077</v>
      </c>
    </row>
    <row r="26" spans="1:3">
      <c r="A26" s="3" t="s">
        <v>50</v>
      </c>
    </row>
    <row r="27" spans="1:3">
      <c r="A27" s="4" t="s">
        <v>51</v>
      </c>
      <c r="B27" s="4" t="s">
        <v>52</v>
      </c>
      <c r="C27" s="4" t="s">
        <v>52</v>
      </c>
    </row>
    <row r="28" spans="1:3">
      <c r="A28" s="4" t="s">
        <v>53</v>
      </c>
      <c r="B28" s="5" t="n">
        <v>153</v>
      </c>
      <c r="C28" s="5" t="n">
        <v>152</v>
      </c>
    </row>
    <row r="29" spans="1:3">
      <c r="A29" s="4" t="s">
        <v>54</v>
      </c>
      <c r="B29" s="5" t="n">
        <v>2698820</v>
      </c>
      <c r="C29" s="5" t="n">
        <v>2691553</v>
      </c>
    </row>
    <row r="30" spans="1:3">
      <c r="A30" s="4" t="s">
        <v>55</v>
      </c>
      <c r="B30" s="5" t="n">
        <v>-72502</v>
      </c>
      <c r="C30" s="5" t="n">
        <v>-80248</v>
      </c>
    </row>
    <row r="31" spans="1:3">
      <c r="A31" s="4" t="s">
        <v>56</v>
      </c>
      <c r="B31" s="5" t="n">
        <v>-1463002</v>
      </c>
      <c r="C31" s="5" t="n">
        <v>-1307537</v>
      </c>
    </row>
    <row r="32" spans="1:3">
      <c r="A32" s="4" t="s">
        <v>57</v>
      </c>
      <c r="B32" s="5" t="n">
        <v>1163469</v>
      </c>
      <c r="C32" s="5" t="n">
        <v>1303920</v>
      </c>
    </row>
    <row r="33" spans="1:3">
      <c r="A33" s="4" t="s">
        <v>58</v>
      </c>
      <c r="B33" s="7" t="n">
        <v>3285930</v>
      </c>
      <c r="C33" s="7" t="n">
        <v>3470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67</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99</v>
      </c>
      <c r="B1" s="2" t="s">
        <v>2</v>
      </c>
      <c r="C1" s="2" t="s">
        <v>25</v>
      </c>
    </row>
    <row r="2" spans="1:3">
      <c r="A2" s="3" t="s">
        <v>135</v>
      </c>
    </row>
    <row r="3" spans="1:3">
      <c r="A3" s="4" t="s">
        <v>200</v>
      </c>
      <c r="B3" s="7" t="n">
        <v>62100</v>
      </c>
      <c r="C3" s="7" t="n">
        <v>49888</v>
      </c>
    </row>
    <row r="4" spans="1:3">
      <c r="A4" s="4" t="s">
        <v>201</v>
      </c>
      <c r="B4" s="5" t="n">
        <v>13270</v>
      </c>
      <c r="C4" s="5" t="n">
        <v>17948</v>
      </c>
    </row>
    <row r="5" spans="1:3">
      <c r="A5" s="4" t="s">
        <v>202</v>
      </c>
      <c r="B5" s="5" t="n">
        <v>5704</v>
      </c>
      <c r="C5" s="5" t="n">
        <v>5214</v>
      </c>
    </row>
    <row r="6" spans="1:3">
      <c r="A6" s="4" t="s">
        <v>203</v>
      </c>
      <c r="B6" s="5" t="n">
        <v>29387</v>
      </c>
      <c r="C6" s="5" t="n">
        <v>30029</v>
      </c>
    </row>
    <row r="7" spans="1:3">
      <c r="A7" s="4" t="s">
        <v>134</v>
      </c>
      <c r="B7" s="7" t="n">
        <v>110461</v>
      </c>
      <c r="C7" s="7" t="n">
        <v>1030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04</v>
      </c>
      <c r="B1" s="2" t="s">
        <v>1</v>
      </c>
    </row>
    <row r="2" spans="1:3">
      <c r="B2" s="2" t="s">
        <v>2</v>
      </c>
      <c r="C2" s="2" t="s">
        <v>73</v>
      </c>
    </row>
    <row r="3" spans="1:3">
      <c r="A3" s="3" t="s">
        <v>138</v>
      </c>
    </row>
    <row r="4" spans="1:3">
      <c r="A4" s="4" t="s">
        <v>205</v>
      </c>
      <c r="B4" s="7" t="n">
        <v>115</v>
      </c>
    </row>
    <row r="5" spans="1:3">
      <c r="A5" s="4" t="s">
        <v>206</v>
      </c>
      <c r="B5" s="4" t="s">
        <v>207</v>
      </c>
    </row>
    <row r="6" spans="1:3">
      <c r="A6" s="4" t="s">
        <v>208</v>
      </c>
      <c r="B6" s="11" t="n">
        <v>1.7</v>
      </c>
      <c r="C6" s="11" t="n">
        <v>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27993</v>
      </c>
      <c r="C3" s="7" t="n">
        <v>29740</v>
      </c>
    </row>
    <row r="4" spans="1:3">
      <c r="A4" s="4" t="s">
        <v>62</v>
      </c>
      <c r="B4" s="5" t="n">
        <v>2638890</v>
      </c>
      <c r="C4" s="5" t="n">
        <v>2454339</v>
      </c>
    </row>
    <row r="5" spans="1:3">
      <c r="A5" s="4" t="s">
        <v>63</v>
      </c>
      <c r="B5" s="7" t="n">
        <v>76736</v>
      </c>
      <c r="C5" s="7" t="n">
        <v>69588</v>
      </c>
    </row>
    <row r="6" spans="1:3">
      <c r="A6" s="4" t="s">
        <v>64</v>
      </c>
      <c r="B6" s="8" t="n">
        <v>0.01</v>
      </c>
      <c r="C6" s="8" t="n">
        <v>0.01</v>
      </c>
    </row>
    <row r="7" spans="1:3">
      <c r="A7" s="4" t="s">
        <v>65</v>
      </c>
      <c r="B7" s="5" t="n">
        <v>5000000</v>
      </c>
      <c r="C7" s="5" t="n">
        <v>5000000</v>
      </c>
    </row>
    <row r="8" spans="1:3">
      <c r="A8" s="4" t="s">
        <v>66</v>
      </c>
      <c r="B8" s="5" t="n">
        <v>0</v>
      </c>
      <c r="C8" s="5" t="n">
        <v>0</v>
      </c>
    </row>
    <row r="9" spans="1:3">
      <c r="A9" s="4" t="s">
        <v>67</v>
      </c>
      <c r="B9" s="9" t="n">
        <v>0.001</v>
      </c>
      <c r="C9" s="9" t="n">
        <v>0.001</v>
      </c>
    </row>
    <row r="10" spans="1:3">
      <c r="A10" s="4" t="s">
        <v>68</v>
      </c>
      <c r="B10" s="5" t="n">
        <v>250000000</v>
      </c>
      <c r="C10" s="5" t="n">
        <v>250000000</v>
      </c>
    </row>
    <row r="11" spans="1:3">
      <c r="A11" s="4" t="s">
        <v>69</v>
      </c>
      <c r="B11" s="5" t="n">
        <v>153077982</v>
      </c>
      <c r="C11" s="5" t="n">
        <v>151861661</v>
      </c>
    </row>
    <row r="12" spans="1:3">
      <c r="A12" s="4" t="s">
        <v>70</v>
      </c>
      <c r="B12" s="5" t="n">
        <v>153077982</v>
      </c>
      <c r="C12" s="5" t="n">
        <v>151861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9</v>
      </c>
      <c r="B1" s="2" t="s">
        <v>2</v>
      </c>
      <c r="C1" s="2" t="s">
        <v>25</v>
      </c>
    </row>
    <row r="2" spans="1:3">
      <c r="A2" s="3" t="s">
        <v>210</v>
      </c>
    </row>
    <row r="3" spans="1:3">
      <c r="A3" s="4" t="s">
        <v>47</v>
      </c>
      <c r="B3" s="11" t="n">
        <v>127.1</v>
      </c>
      <c r="C3" s="11" t="n">
        <v>12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1</v>
      </c>
      <c r="B1" s="2" t="s">
        <v>2</v>
      </c>
      <c r="C1" s="2" t="s">
        <v>212</v>
      </c>
    </row>
    <row r="2" spans="1:3">
      <c r="A2" s="3" t="s">
        <v>213</v>
      </c>
    </row>
    <row r="3" spans="1:3">
      <c r="A3" s="4" t="s">
        <v>214</v>
      </c>
      <c r="B3" s="7" t="n">
        <v>300000000</v>
      </c>
      <c r="C3" s="7" t="n">
        <v>400000000</v>
      </c>
    </row>
    <row r="4" spans="1:3">
      <c r="A4" s="4" t="s">
        <v>215</v>
      </c>
      <c r="B4" s="5" t="n">
        <v>100000000</v>
      </c>
    </row>
    <row r="5" spans="1:3">
      <c r="A5" s="4" t="s">
        <v>216</v>
      </c>
    </row>
    <row r="6" spans="1:3">
      <c r="A6" s="3" t="s">
        <v>213</v>
      </c>
    </row>
    <row r="7" spans="1:3">
      <c r="A7" s="4" t="s">
        <v>217</v>
      </c>
      <c r="B7" s="7" t="n">
        <v>500000000</v>
      </c>
    </row>
    <row r="8" spans="1:3">
      <c r="A8" s="4" t="s">
        <v>218</v>
      </c>
      <c r="B8" s="4" t="s">
        <v>219</v>
      </c>
    </row>
    <row r="9" spans="1:3">
      <c r="A9" s="4" t="s">
        <v>220</v>
      </c>
    </row>
    <row r="10" spans="1:3">
      <c r="A10" s="3" t="s">
        <v>213</v>
      </c>
    </row>
    <row r="11" spans="1:3">
      <c r="A11" s="4" t="s">
        <v>217</v>
      </c>
      <c r="B11" s="7" t="n">
        <v>800000000</v>
      </c>
    </row>
    <row r="12" spans="1:3">
      <c r="A12" s="4" t="s">
        <v>218</v>
      </c>
      <c r="B12" s="4" t="s">
        <v>2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2</v>
      </c>
      <c r="B1" s="2" t="s">
        <v>2</v>
      </c>
      <c r="C1" s="2" t="s">
        <v>25</v>
      </c>
    </row>
    <row r="2" spans="1:3">
      <c r="A2" s="3" t="s">
        <v>213</v>
      </c>
    </row>
    <row r="3" spans="1:3">
      <c r="A3" s="4" t="s">
        <v>223</v>
      </c>
      <c r="B3" s="7" t="n">
        <v>1300000</v>
      </c>
      <c r="C3" s="7" t="n">
        <v>1300000</v>
      </c>
    </row>
    <row r="4" spans="1:3">
      <c r="A4" s="4" t="s">
        <v>224</v>
      </c>
      <c r="B4" s="5" t="n">
        <v>-12844</v>
      </c>
      <c r="C4" s="5" t="n">
        <v>-15400</v>
      </c>
    </row>
    <row r="5" spans="1:3">
      <c r="A5" s="4" t="s">
        <v>225</v>
      </c>
      <c r="B5" s="5" t="n">
        <v>1287156</v>
      </c>
      <c r="C5" s="5" t="n">
        <v>1284600</v>
      </c>
    </row>
    <row r="6" spans="1:3">
      <c r="A6" s="4" t="s">
        <v>216</v>
      </c>
    </row>
    <row r="7" spans="1:3">
      <c r="A7" s="3" t="s">
        <v>213</v>
      </c>
    </row>
    <row r="8" spans="1:3">
      <c r="A8" s="4" t="s">
        <v>223</v>
      </c>
      <c r="B8" s="5" t="n">
        <v>500000</v>
      </c>
      <c r="C8" s="5" t="n">
        <v>500000</v>
      </c>
    </row>
    <row r="9" spans="1:3">
      <c r="A9" s="4" t="s">
        <v>220</v>
      </c>
    </row>
    <row r="10" spans="1:3">
      <c r="A10" s="3" t="s">
        <v>213</v>
      </c>
    </row>
    <row r="11" spans="1:3">
      <c r="A11" s="4" t="s">
        <v>223</v>
      </c>
      <c r="B11" s="7" t="n">
        <v>800000</v>
      </c>
      <c r="C11" s="7" t="n">
        <v>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6</v>
      </c>
      <c r="B1" s="2" t="s">
        <v>72</v>
      </c>
      <c r="C1" s="2" t="s">
        <v>1</v>
      </c>
    </row>
    <row r="2" spans="1:4">
      <c r="B2" s="2" t="s">
        <v>73</v>
      </c>
      <c r="C2" s="2" t="s">
        <v>2</v>
      </c>
      <c r="D2" s="2" t="s">
        <v>73</v>
      </c>
    </row>
    <row r="3" spans="1:4">
      <c r="A3" s="3" t="s">
        <v>227</v>
      </c>
    </row>
    <row r="4" spans="1:4">
      <c r="A4" s="4" t="s">
        <v>228</v>
      </c>
      <c r="B4" s="11" t="n">
        <v>1.2</v>
      </c>
      <c r="D4" s="7" t="n">
        <v>4</v>
      </c>
    </row>
    <row r="5" spans="1:4">
      <c r="A5" s="4" t="s">
        <v>229</v>
      </c>
      <c r="C5" s="7" t="n">
        <v>100</v>
      </c>
    </row>
    <row r="6" spans="1:4">
      <c r="A6" s="4" t="s">
        <v>230</v>
      </c>
    </row>
    <row r="7" spans="1:4">
      <c r="A7" s="3" t="s">
        <v>227</v>
      </c>
    </row>
    <row r="8" spans="1:4">
      <c r="A8" s="4" t="s">
        <v>231</v>
      </c>
      <c r="C8" s="12" t="n">
        <v>0.8</v>
      </c>
    </row>
    <row r="9" spans="1:4">
      <c r="A9" s="4" t="s">
        <v>232</v>
      </c>
      <c r="C9" s="7" t="n">
        <v>1</v>
      </c>
    </row>
    <row r="10" spans="1:4">
      <c r="A10" s="4" t="s">
        <v>220</v>
      </c>
    </row>
    <row r="11" spans="1:4">
      <c r="A11" s="3" t="s">
        <v>227</v>
      </c>
    </row>
    <row r="12" spans="1:4">
      <c r="A12" s="4" t="s">
        <v>218</v>
      </c>
      <c r="C12" s="4" t="s">
        <v>22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3</v>
      </c>
      <c r="B1" s="2" t="s">
        <v>72</v>
      </c>
      <c r="C1" s="2" t="s">
        <v>1</v>
      </c>
    </row>
    <row r="2" spans="1:3">
      <c r="B2" s="2" t="s">
        <v>73</v>
      </c>
      <c r="C2" s="2" t="s">
        <v>73</v>
      </c>
    </row>
    <row r="3" spans="1:3">
      <c r="A3" s="3" t="s">
        <v>234</v>
      </c>
    </row>
    <row r="4" spans="1:3">
      <c r="A4" s="4" t="s">
        <v>235</v>
      </c>
      <c r="B4" s="7" t="n">
        <v>-1243</v>
      </c>
      <c r="C4" s="7" t="n">
        <v>-3950</v>
      </c>
    </row>
    <row r="5" spans="1:3">
      <c r="A5" s="4" t="s">
        <v>236</v>
      </c>
    </row>
    <row r="6" spans="1:3">
      <c r="A6" s="3" t="s">
        <v>234</v>
      </c>
    </row>
    <row r="7" spans="1:3">
      <c r="A7" s="4" t="s">
        <v>235</v>
      </c>
      <c r="B7" s="5" t="n">
        <v>-923</v>
      </c>
      <c r="C7" s="5" t="n">
        <v>-6120</v>
      </c>
    </row>
    <row r="8" spans="1:3">
      <c r="A8" s="4" t="s">
        <v>237</v>
      </c>
    </row>
    <row r="9" spans="1:3">
      <c r="A9" s="3" t="s">
        <v>234</v>
      </c>
    </row>
    <row r="10" spans="1:3">
      <c r="A10" s="4" t="s">
        <v>235</v>
      </c>
      <c r="B10" s="7" t="n">
        <v>-320</v>
      </c>
      <c r="C10" s="7" t="n">
        <v>21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8</v>
      </c>
      <c r="B1" s="2" t="s">
        <v>2</v>
      </c>
      <c r="C1" s="2" t="s">
        <v>25</v>
      </c>
    </row>
    <row r="2" spans="1:3">
      <c r="A2" s="3" t="s">
        <v>150</v>
      </c>
    </row>
    <row r="3" spans="1:3">
      <c r="A3" s="4" t="s">
        <v>239</v>
      </c>
      <c r="B3" s="11" t="n">
        <v>1271.2</v>
      </c>
      <c r="C3" s="11" t="n">
        <v>130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4" t="s">
        <v>241</v>
      </c>
    </row>
    <row r="3" spans="1:3">
      <c r="A3" s="3" t="s">
        <v>242</v>
      </c>
    </row>
    <row r="4" spans="1:3">
      <c r="A4" s="4" t="s">
        <v>243</v>
      </c>
      <c r="B4" s="7" t="n">
        <v>13362</v>
      </c>
      <c r="C4" s="7" t="n">
        <v>12360</v>
      </c>
    </row>
    <row r="5" spans="1:3">
      <c r="A5" s="4" t="s">
        <v>230</v>
      </c>
    </row>
    <row r="6" spans="1:3">
      <c r="A6" s="3" t="s">
        <v>242</v>
      </c>
    </row>
    <row r="7" spans="1:3">
      <c r="A7" s="4" t="s">
        <v>243</v>
      </c>
      <c r="C7" s="5" t="n">
        <v>8579</v>
      </c>
    </row>
    <row r="8" spans="1:3">
      <c r="A8" s="4" t="s">
        <v>244</v>
      </c>
    </row>
    <row r="9" spans="1:3">
      <c r="A9" s="3" t="s">
        <v>242</v>
      </c>
    </row>
    <row r="10" spans="1:3">
      <c r="A10" s="4" t="s">
        <v>40</v>
      </c>
      <c r="B10" s="5" t="n">
        <v>1098</v>
      </c>
      <c r="C10" s="5" t="n">
        <v>1115</v>
      </c>
    </row>
    <row r="11" spans="1:3">
      <c r="A11" s="4" t="s">
        <v>49</v>
      </c>
      <c r="B11" s="5" t="n">
        <v>19571</v>
      </c>
      <c r="C11" s="5" t="n">
        <v>18489</v>
      </c>
    </row>
    <row r="12" spans="1:3">
      <c r="A12" s="4" t="s">
        <v>245</v>
      </c>
    </row>
    <row r="13" spans="1:3">
      <c r="A13" s="3" t="s">
        <v>242</v>
      </c>
    </row>
    <row r="14" spans="1:3">
      <c r="A14" s="4" t="s">
        <v>243</v>
      </c>
      <c r="B14" s="5" t="n">
        <v>369</v>
      </c>
      <c r="C14" s="5" t="n">
        <v>368</v>
      </c>
    </row>
    <row r="15" spans="1:3">
      <c r="A15" s="4" t="s">
        <v>246</v>
      </c>
    </row>
    <row r="16" spans="1:3">
      <c r="A16" s="3" t="s">
        <v>242</v>
      </c>
    </row>
    <row r="17" spans="1:3">
      <c r="A17" s="4" t="s">
        <v>243</v>
      </c>
      <c r="B17" s="5" t="n">
        <v>12993</v>
      </c>
      <c r="C17" s="5" t="n">
        <v>11992</v>
      </c>
    </row>
    <row r="18" spans="1:3">
      <c r="A18" s="4" t="s">
        <v>247</v>
      </c>
    </row>
    <row r="19" spans="1:3">
      <c r="A19" s="3" t="s">
        <v>242</v>
      </c>
    </row>
    <row r="20" spans="1:3">
      <c r="A20" s="4" t="s">
        <v>243</v>
      </c>
      <c r="C20" s="5" t="n">
        <v>8579</v>
      </c>
    </row>
    <row r="21" spans="1:3">
      <c r="A21" s="4" t="s">
        <v>248</v>
      </c>
    </row>
    <row r="22" spans="1:3">
      <c r="A22" s="3" t="s">
        <v>242</v>
      </c>
    </row>
    <row r="23" spans="1:3">
      <c r="A23" s="4" t="s">
        <v>40</v>
      </c>
      <c r="B23" s="5" t="n">
        <v>1098</v>
      </c>
      <c r="C23" s="5" t="n">
        <v>1115</v>
      </c>
    </row>
    <row r="24" spans="1:3">
      <c r="A24" s="4" t="s">
        <v>49</v>
      </c>
      <c r="B24" s="5" t="n">
        <v>19571</v>
      </c>
      <c r="C24" s="5" t="n">
        <v>18489</v>
      </c>
    </row>
    <row r="25" spans="1:3">
      <c r="A25" s="4" t="s">
        <v>249</v>
      </c>
    </row>
    <row r="26" spans="1:3">
      <c r="A26" s="3" t="s">
        <v>242</v>
      </c>
    </row>
    <row r="27" spans="1:3">
      <c r="A27" s="4" t="s">
        <v>243</v>
      </c>
      <c r="B27" s="4" t="s">
        <v>52</v>
      </c>
      <c r="C27" s="4" t="s">
        <v>52</v>
      </c>
    </row>
    <row r="28" spans="1:3">
      <c r="A28" s="4" t="s">
        <v>250</v>
      </c>
    </row>
    <row r="29" spans="1:3">
      <c r="A29" s="3" t="s">
        <v>242</v>
      </c>
    </row>
    <row r="30" spans="1:3">
      <c r="A30" s="4" t="s">
        <v>243</v>
      </c>
      <c r="C30" s="4" t="s">
        <v>52</v>
      </c>
    </row>
    <row r="31" spans="1:3">
      <c r="A31" s="4" t="s">
        <v>251</v>
      </c>
    </row>
    <row r="32" spans="1:3">
      <c r="A32" s="3" t="s">
        <v>242</v>
      </c>
    </row>
    <row r="33" spans="1:3">
      <c r="A33" s="4" t="s">
        <v>40</v>
      </c>
      <c r="B33" s="4" t="s">
        <v>52</v>
      </c>
      <c r="C33" s="4" t="s">
        <v>52</v>
      </c>
    </row>
    <row r="34" spans="1:3">
      <c r="A34" s="4" t="s">
        <v>49</v>
      </c>
      <c r="B34" s="4" t="s">
        <v>52</v>
      </c>
      <c r="C34" s="4" t="s">
        <v>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2</v>
      </c>
      <c r="B1" s="2" t="s">
        <v>72</v>
      </c>
      <c r="D1" s="2" t="s">
        <v>1</v>
      </c>
    </row>
    <row r="2" spans="1:6">
      <c r="B2" s="2" t="s">
        <v>2</v>
      </c>
      <c r="C2" s="2" t="s">
        <v>73</v>
      </c>
      <c r="D2" s="2" t="s">
        <v>2</v>
      </c>
      <c r="E2" s="2" t="s">
        <v>73</v>
      </c>
      <c r="F2" s="2" t="s">
        <v>25</v>
      </c>
    </row>
    <row r="3" spans="1:6">
      <c r="A3" s="3" t="s">
        <v>253</v>
      </c>
    </row>
    <row r="4" spans="1:6">
      <c r="A4" s="4" t="s">
        <v>254</v>
      </c>
      <c r="B4" s="7" t="n">
        <v>470068</v>
      </c>
      <c r="C4" s="7" t="n">
        <v>356271</v>
      </c>
      <c r="D4" s="7" t="n">
        <v>871004</v>
      </c>
      <c r="E4" s="7" t="n">
        <v>769404</v>
      </c>
    </row>
    <row r="5" spans="1:6">
      <c r="A5" s="4" t="s">
        <v>255</v>
      </c>
      <c r="B5" s="5" t="n">
        <v>351802</v>
      </c>
      <c r="C5" s="5" t="n">
        <v>258635</v>
      </c>
      <c r="D5" s="5" t="n">
        <v>673788</v>
      </c>
      <c r="E5" s="5" t="n">
        <v>543974</v>
      </c>
    </row>
    <row r="6" spans="1:6">
      <c r="A6" s="4" t="s">
        <v>108</v>
      </c>
      <c r="B6" s="5" t="n">
        <v>108119</v>
      </c>
      <c r="C6" s="5" t="n">
        <v>132037</v>
      </c>
      <c r="D6" s="5" t="n">
        <v>222400</v>
      </c>
      <c r="E6" s="5" t="n">
        <v>268709</v>
      </c>
    </row>
    <row r="7" spans="1:6">
      <c r="A7" s="4" t="s">
        <v>83</v>
      </c>
      <c r="B7" s="5" t="n">
        <v>76708</v>
      </c>
      <c r="C7" s="5" t="n">
        <v>82747</v>
      </c>
      <c r="D7" s="5" t="n">
        <v>152201</v>
      </c>
      <c r="E7" s="5" t="n">
        <v>183724</v>
      </c>
    </row>
    <row r="8" spans="1:6">
      <c r="A8" s="4" t="s">
        <v>84</v>
      </c>
      <c r="C8" s="5" t="n">
        <v>460283</v>
      </c>
      <c r="E8" s="5" t="n">
        <v>462461</v>
      </c>
    </row>
    <row r="9" spans="1:6">
      <c r="A9" s="4" t="s">
        <v>85</v>
      </c>
      <c r="B9" s="5" t="n">
        <v>-66561</v>
      </c>
      <c r="C9" s="5" t="n">
        <v>-577431</v>
      </c>
      <c r="D9" s="5" t="n">
        <v>-177385</v>
      </c>
      <c r="E9" s="5" t="n">
        <v>-689464</v>
      </c>
    </row>
    <row r="10" spans="1:6">
      <c r="A10" s="4" t="s">
        <v>256</v>
      </c>
      <c r="B10" s="5" t="n">
        <v>-23333</v>
      </c>
      <c r="C10" s="5" t="n">
        <v>-22748</v>
      </c>
      <c r="D10" s="5" t="n">
        <v>-47583</v>
      </c>
      <c r="E10" s="5" t="n">
        <v>-46554</v>
      </c>
    </row>
    <row r="11" spans="1:6">
      <c r="A11" s="4" t="s">
        <v>257</v>
      </c>
      <c r="B11" s="5" t="n">
        <v>-2156</v>
      </c>
      <c r="C11" s="5" t="n">
        <v>10681</v>
      </c>
      <c r="D11" s="5" t="n">
        <v>-1507</v>
      </c>
      <c r="E11" s="5" t="n">
        <v>18436</v>
      </c>
    </row>
    <row r="12" spans="1:6">
      <c r="A12" s="4" t="s">
        <v>89</v>
      </c>
      <c r="B12" s="5" t="n">
        <v>-92050</v>
      </c>
      <c r="C12" s="5" t="n">
        <v>-589498</v>
      </c>
      <c r="D12" s="5" t="n">
        <v>-226475</v>
      </c>
      <c r="E12" s="5" t="n">
        <v>-717582</v>
      </c>
    </row>
    <row r="13" spans="1:6">
      <c r="A13" s="4" t="s">
        <v>189</v>
      </c>
      <c r="B13" s="5" t="n">
        <v>3285930</v>
      </c>
      <c r="D13" s="5" t="n">
        <v>3285930</v>
      </c>
      <c r="F13" s="7" t="n">
        <v>3470255</v>
      </c>
    </row>
    <row r="14" spans="1:6">
      <c r="A14" s="4" t="s">
        <v>258</v>
      </c>
    </row>
    <row r="15" spans="1:6">
      <c r="A15" s="3" t="s">
        <v>253</v>
      </c>
    </row>
    <row r="16" spans="1:6">
      <c r="A16" s="4" t="s">
        <v>254</v>
      </c>
      <c r="B16" s="5" t="n">
        <v>63556</v>
      </c>
      <c r="C16" s="5" t="n">
        <v>79202</v>
      </c>
      <c r="D16" s="5" t="n">
        <v>122477</v>
      </c>
      <c r="E16" s="5" t="n">
        <v>166547</v>
      </c>
    </row>
    <row r="17" spans="1:6">
      <c r="A17" s="4" t="s">
        <v>255</v>
      </c>
      <c r="B17" s="5" t="n">
        <v>40468</v>
      </c>
      <c r="C17" s="5" t="n">
        <v>44318</v>
      </c>
      <c r="D17" s="5" t="n">
        <v>78557</v>
      </c>
      <c r="E17" s="5" t="n">
        <v>94919</v>
      </c>
    </row>
    <row r="18" spans="1:6">
      <c r="A18" s="4" t="s">
        <v>108</v>
      </c>
      <c r="B18" s="5" t="n">
        <v>8448</v>
      </c>
      <c r="C18" s="5" t="n">
        <v>11785</v>
      </c>
      <c r="D18" s="5" t="n">
        <v>17035</v>
      </c>
      <c r="E18" s="5" t="n">
        <v>23461</v>
      </c>
    </row>
    <row r="19" spans="1:6">
      <c r="A19" s="4" t="s">
        <v>83</v>
      </c>
      <c r="B19" s="5" t="n">
        <v>17404</v>
      </c>
      <c r="C19" s="5" t="n">
        <v>20997</v>
      </c>
      <c r="D19" s="5" t="n">
        <v>34853</v>
      </c>
      <c r="E19" s="5" t="n">
        <v>46124</v>
      </c>
    </row>
    <row r="20" spans="1:6">
      <c r="A20" s="4" t="s">
        <v>85</v>
      </c>
      <c r="B20" s="5" t="n">
        <v>-2764</v>
      </c>
      <c r="C20" s="5" t="n">
        <v>2102</v>
      </c>
      <c r="D20" s="5" t="n">
        <v>-7968</v>
      </c>
      <c r="E20" s="5" t="n">
        <v>2043</v>
      </c>
    </row>
    <row r="21" spans="1:6">
      <c r="A21" s="4" t="s">
        <v>256</v>
      </c>
      <c r="B21" s="5" t="n">
        <v>911</v>
      </c>
      <c r="C21" s="5" t="n">
        <v>856</v>
      </c>
      <c r="D21" s="5" t="n">
        <v>1701</v>
      </c>
      <c r="E21" s="5" t="n">
        <v>1799</v>
      </c>
    </row>
    <row r="22" spans="1:6">
      <c r="A22" s="4" t="s">
        <v>89</v>
      </c>
      <c r="B22" s="5" t="n">
        <v>-1853</v>
      </c>
      <c r="C22" s="5" t="n">
        <v>2958</v>
      </c>
      <c r="D22" s="5" t="n">
        <v>-6267</v>
      </c>
      <c r="E22" s="5" t="n">
        <v>3842</v>
      </c>
    </row>
    <row r="23" spans="1:6">
      <c r="A23" s="4" t="s">
        <v>189</v>
      </c>
      <c r="B23" s="5" t="n">
        <v>435076</v>
      </c>
      <c r="D23" s="5" t="n">
        <v>435076</v>
      </c>
      <c r="F23" s="5" t="n">
        <v>448499</v>
      </c>
    </row>
    <row r="24" spans="1:6">
      <c r="A24" s="4" t="s">
        <v>259</v>
      </c>
    </row>
    <row r="25" spans="1:6">
      <c r="A25" s="3" t="s">
        <v>253</v>
      </c>
    </row>
    <row r="26" spans="1:6">
      <c r="A26" s="4" t="s">
        <v>254</v>
      </c>
      <c r="B26" s="5" t="n">
        <v>88606</v>
      </c>
      <c r="C26" s="5" t="n">
        <v>84972</v>
      </c>
      <c r="D26" s="5" t="n">
        <v>157211</v>
      </c>
      <c r="E26" s="5" t="n">
        <v>189866</v>
      </c>
    </row>
    <row r="27" spans="1:6">
      <c r="A27" s="4" t="s">
        <v>255</v>
      </c>
      <c r="B27" s="5" t="n">
        <v>71523</v>
      </c>
      <c r="C27" s="5" t="n">
        <v>67336</v>
      </c>
      <c r="D27" s="5" t="n">
        <v>132704</v>
      </c>
      <c r="E27" s="5" t="n">
        <v>144823</v>
      </c>
    </row>
    <row r="28" spans="1:6">
      <c r="A28" s="4" t="s">
        <v>108</v>
      </c>
      <c r="B28" s="5" t="n">
        <v>20463</v>
      </c>
      <c r="C28" s="5" t="n">
        <v>24599</v>
      </c>
      <c r="D28" s="5" t="n">
        <v>41299</v>
      </c>
      <c r="E28" s="5" t="n">
        <v>49828</v>
      </c>
    </row>
    <row r="29" spans="1:6">
      <c r="A29" s="4" t="s">
        <v>83</v>
      </c>
      <c r="B29" s="5" t="n">
        <v>16872</v>
      </c>
      <c r="C29" s="5" t="n">
        <v>17785</v>
      </c>
      <c r="D29" s="5" t="n">
        <v>32672</v>
      </c>
      <c r="E29" s="5" t="n">
        <v>41502</v>
      </c>
    </row>
    <row r="30" spans="1:6">
      <c r="A30" s="4" t="s">
        <v>84</v>
      </c>
      <c r="C30" s="5" t="n">
        <v>223883</v>
      </c>
      <c r="E30" s="5" t="n">
        <v>226061</v>
      </c>
    </row>
    <row r="31" spans="1:6">
      <c r="A31" s="4" t="s">
        <v>85</v>
      </c>
      <c r="B31" s="5" t="n">
        <v>-20252</v>
      </c>
      <c r="C31" s="5" t="n">
        <v>-248631</v>
      </c>
      <c r="D31" s="5" t="n">
        <v>-49464</v>
      </c>
      <c r="E31" s="5" t="n">
        <v>-272348</v>
      </c>
    </row>
    <row r="32" spans="1:6">
      <c r="A32" s="4" t="s">
        <v>256</v>
      </c>
      <c r="C32" s="5" t="n">
        <v>-520</v>
      </c>
      <c r="E32" s="5" t="n">
        <v>-1313</v>
      </c>
    </row>
    <row r="33" spans="1:6">
      <c r="A33" s="4" t="s">
        <v>89</v>
      </c>
      <c r="B33" s="5" t="n">
        <v>-20252</v>
      </c>
      <c r="C33" s="5" t="n">
        <v>-249151</v>
      </c>
      <c r="D33" s="5" t="n">
        <v>-49464</v>
      </c>
      <c r="E33" s="5" t="n">
        <v>-273661</v>
      </c>
    </row>
    <row r="34" spans="1:6">
      <c r="A34" s="4" t="s">
        <v>189</v>
      </c>
      <c r="B34" s="5" t="n">
        <v>543538</v>
      </c>
      <c r="D34" s="5" t="n">
        <v>543538</v>
      </c>
      <c r="F34" s="5" t="n">
        <v>598909</v>
      </c>
    </row>
    <row r="35" spans="1:6">
      <c r="A35" s="4" t="s">
        <v>260</v>
      </c>
    </row>
    <row r="36" spans="1:6">
      <c r="A36" s="3" t="s">
        <v>253</v>
      </c>
    </row>
    <row r="37" spans="1:6">
      <c r="A37" s="4" t="s">
        <v>254</v>
      </c>
      <c r="B37" s="5" t="n">
        <v>249079</v>
      </c>
      <c r="C37" s="5" t="n">
        <v>115893</v>
      </c>
      <c r="D37" s="5" t="n">
        <v>454058</v>
      </c>
      <c r="E37" s="5" t="n">
        <v>248365</v>
      </c>
    </row>
    <row r="38" spans="1:6">
      <c r="A38" s="4" t="s">
        <v>255</v>
      </c>
      <c r="B38" s="5" t="n">
        <v>206485</v>
      </c>
      <c r="C38" s="5" t="n">
        <v>115370</v>
      </c>
      <c r="D38" s="5" t="n">
        <v>400051</v>
      </c>
      <c r="E38" s="5" t="n">
        <v>238700</v>
      </c>
    </row>
    <row r="39" spans="1:6">
      <c r="A39" s="4" t="s">
        <v>108</v>
      </c>
      <c r="B39" s="5" t="n">
        <v>45379</v>
      </c>
      <c r="C39" s="5" t="n">
        <v>52912</v>
      </c>
      <c r="D39" s="5" t="n">
        <v>95262</v>
      </c>
      <c r="E39" s="5" t="n">
        <v>107539</v>
      </c>
    </row>
    <row r="40" spans="1:6">
      <c r="A40" s="4" t="s">
        <v>83</v>
      </c>
      <c r="B40" s="5" t="n">
        <v>25820</v>
      </c>
      <c r="C40" s="5" t="n">
        <v>20076</v>
      </c>
      <c r="D40" s="5" t="n">
        <v>50591</v>
      </c>
      <c r="E40" s="5" t="n">
        <v>45126</v>
      </c>
    </row>
    <row r="41" spans="1:6">
      <c r="A41" s="4" t="s">
        <v>84</v>
      </c>
      <c r="C41" s="5" t="n">
        <v>188741</v>
      </c>
      <c r="E41" s="5" t="n">
        <v>188741</v>
      </c>
    </row>
    <row r="42" spans="1:6">
      <c r="A42" s="4" t="s">
        <v>85</v>
      </c>
      <c r="B42" s="5" t="n">
        <v>-28605</v>
      </c>
      <c r="C42" s="5" t="n">
        <v>-261206</v>
      </c>
      <c r="D42" s="5" t="n">
        <v>-91846</v>
      </c>
      <c r="E42" s="5" t="n">
        <v>-331741</v>
      </c>
    </row>
    <row r="43" spans="1:6">
      <c r="A43" s="4" t="s">
        <v>89</v>
      </c>
      <c r="B43" s="5" t="n">
        <v>-28605</v>
      </c>
      <c r="C43" s="5" t="n">
        <v>-261206</v>
      </c>
      <c r="D43" s="5" t="n">
        <v>-91846</v>
      </c>
      <c r="E43" s="5" t="n">
        <v>-331741</v>
      </c>
    </row>
    <row r="44" spans="1:6">
      <c r="A44" s="4" t="s">
        <v>189</v>
      </c>
      <c r="B44" s="5" t="n">
        <v>1570004</v>
      </c>
      <c r="D44" s="5" t="n">
        <v>1570004</v>
      </c>
      <c r="F44" s="5" t="n">
        <v>1573801</v>
      </c>
    </row>
    <row r="45" spans="1:6">
      <c r="A45" s="4" t="s">
        <v>261</v>
      </c>
    </row>
    <row r="46" spans="1:6">
      <c r="A46" s="3" t="s">
        <v>253</v>
      </c>
    </row>
    <row r="47" spans="1:6">
      <c r="A47" s="4" t="s">
        <v>254</v>
      </c>
      <c r="B47" s="5" t="n">
        <v>68827</v>
      </c>
      <c r="C47" s="5" t="n">
        <v>76204</v>
      </c>
      <c r="D47" s="5" t="n">
        <v>137258</v>
      </c>
      <c r="E47" s="5" t="n">
        <v>164626</v>
      </c>
    </row>
    <row r="48" spans="1:6">
      <c r="A48" s="4" t="s">
        <v>255</v>
      </c>
      <c r="B48" s="5" t="n">
        <v>33326</v>
      </c>
      <c r="C48" s="5" t="n">
        <v>31611</v>
      </c>
      <c r="D48" s="5" t="n">
        <v>62476</v>
      </c>
      <c r="E48" s="5" t="n">
        <v>65532</v>
      </c>
    </row>
    <row r="49" spans="1:6">
      <c r="A49" s="4" t="s">
        <v>108</v>
      </c>
      <c r="B49" s="5" t="n">
        <v>33829</v>
      </c>
      <c r="C49" s="5" t="n">
        <v>42741</v>
      </c>
      <c r="D49" s="5" t="n">
        <v>68804</v>
      </c>
      <c r="E49" s="5" t="n">
        <v>87881</v>
      </c>
    </row>
    <row r="50" spans="1:6">
      <c r="A50" s="4" t="s">
        <v>83</v>
      </c>
      <c r="B50" s="5" t="n">
        <v>16612</v>
      </c>
      <c r="C50" s="5" t="n">
        <v>23889</v>
      </c>
      <c r="D50" s="5" t="n">
        <v>34085</v>
      </c>
      <c r="E50" s="5" t="n">
        <v>50972</v>
      </c>
    </row>
    <row r="51" spans="1:6">
      <c r="A51" s="4" t="s">
        <v>84</v>
      </c>
      <c r="C51" s="5" t="n">
        <v>47659</v>
      </c>
      <c r="E51" s="5" t="n">
        <v>47659</v>
      </c>
    </row>
    <row r="52" spans="1:6">
      <c r="A52" s="4" t="s">
        <v>85</v>
      </c>
      <c r="B52" s="5" t="n">
        <v>-14940</v>
      </c>
      <c r="C52" s="5" t="n">
        <v>-69696</v>
      </c>
      <c r="D52" s="5" t="n">
        <v>-28107</v>
      </c>
      <c r="E52" s="5" t="n">
        <v>-87418</v>
      </c>
    </row>
    <row r="53" spans="1:6">
      <c r="A53" s="4" t="s">
        <v>89</v>
      </c>
      <c r="B53" s="5" t="n">
        <v>-14940</v>
      </c>
      <c r="C53" s="5" t="n">
        <v>-69696</v>
      </c>
      <c r="D53" s="5" t="n">
        <v>-28107</v>
      </c>
      <c r="E53" s="5" t="n">
        <v>-87418</v>
      </c>
    </row>
    <row r="54" spans="1:6">
      <c r="A54" s="4" t="s">
        <v>189</v>
      </c>
      <c r="B54" s="5" t="n">
        <v>737312</v>
      </c>
      <c r="D54" s="5" t="n">
        <v>737312</v>
      </c>
      <c r="F54" s="7" t="n">
        <v>849046</v>
      </c>
    </row>
    <row r="55" spans="1:6">
      <c r="A55" s="4" t="s">
        <v>262</v>
      </c>
    </row>
    <row r="56" spans="1:6">
      <c r="A56" s="3" t="s">
        <v>253</v>
      </c>
    </row>
    <row r="57" spans="1:6">
      <c r="A57" s="4" t="s">
        <v>256</v>
      </c>
      <c r="B57" s="5" t="n">
        <v>-24244</v>
      </c>
      <c r="C57" s="5" t="n">
        <v>-23084</v>
      </c>
      <c r="D57" s="5" t="n">
        <v>-49284</v>
      </c>
      <c r="E57" s="5" t="n">
        <v>-47040</v>
      </c>
    </row>
    <row r="58" spans="1:6">
      <c r="A58" s="4" t="s">
        <v>257</v>
      </c>
      <c r="B58" s="5" t="n">
        <v>-2156</v>
      </c>
      <c r="C58" s="5" t="n">
        <v>10681</v>
      </c>
      <c r="D58" s="5" t="n">
        <v>-1507</v>
      </c>
      <c r="E58" s="5" t="n">
        <v>18436</v>
      </c>
    </row>
    <row r="59" spans="1:6">
      <c r="A59" s="4" t="s">
        <v>89</v>
      </c>
      <c r="B59" s="7" t="n">
        <v>-26400</v>
      </c>
      <c r="C59" s="7" t="n">
        <v>-12403</v>
      </c>
      <c r="D59" s="7" t="n">
        <v>-50791</v>
      </c>
      <c r="E59" s="7" t="n">
        <v>-286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3</v>
      </c>
      <c r="B1" s="2" t="s">
        <v>72</v>
      </c>
      <c r="D1" s="2" t="s">
        <v>1</v>
      </c>
    </row>
    <row r="2" spans="1:6">
      <c r="B2" s="2" t="s">
        <v>2</v>
      </c>
      <c r="C2" s="2" t="s">
        <v>73</v>
      </c>
      <c r="D2" s="2" t="s">
        <v>2</v>
      </c>
      <c r="E2" s="2" t="s">
        <v>73</v>
      </c>
      <c r="F2" s="2" t="s">
        <v>25</v>
      </c>
    </row>
    <row r="3" spans="1:6">
      <c r="A3" s="3" t="s">
        <v>264</v>
      </c>
    </row>
    <row r="4" spans="1:6">
      <c r="A4" s="4" t="s">
        <v>254</v>
      </c>
      <c r="B4" s="7" t="n">
        <v>470068</v>
      </c>
      <c r="C4" s="7" t="n">
        <v>356271</v>
      </c>
      <c r="D4" s="7" t="n">
        <v>871004</v>
      </c>
      <c r="E4" s="7" t="n">
        <v>769404</v>
      </c>
    </row>
    <row r="5" spans="1:6">
      <c r="A5" s="4" t="s">
        <v>265</v>
      </c>
      <c r="B5" s="5" t="n">
        <v>1455276</v>
      </c>
      <c r="D5" s="5" t="n">
        <v>1455276</v>
      </c>
      <c r="F5" s="7" t="n">
        <v>1605365</v>
      </c>
    </row>
    <row r="6" spans="1:6">
      <c r="A6" s="4" t="s">
        <v>266</v>
      </c>
    </row>
    <row r="7" spans="1:6">
      <c r="A7" s="3" t="s">
        <v>264</v>
      </c>
    </row>
    <row r="8" spans="1:6">
      <c r="A8" s="4" t="s">
        <v>254</v>
      </c>
      <c r="B8" s="5" t="n">
        <v>402065</v>
      </c>
      <c r="C8" s="5" t="n">
        <v>261384</v>
      </c>
      <c r="D8" s="5" t="n">
        <v>735674</v>
      </c>
      <c r="E8" s="5" t="n">
        <v>564960</v>
      </c>
    </row>
    <row r="9" spans="1:6">
      <c r="A9" s="4" t="s">
        <v>265</v>
      </c>
      <c r="B9" s="5" t="n">
        <v>1149913</v>
      </c>
      <c r="D9" s="5" t="n">
        <v>1149913</v>
      </c>
      <c r="F9" s="5" t="n">
        <v>1288077</v>
      </c>
    </row>
    <row r="10" spans="1:6">
      <c r="A10" s="4" t="s">
        <v>267</v>
      </c>
    </row>
    <row r="11" spans="1:6">
      <c r="A11" s="3" t="s">
        <v>264</v>
      </c>
    </row>
    <row r="12" spans="1:6">
      <c r="A12" s="4" t="s">
        <v>254</v>
      </c>
      <c r="B12" s="5" t="n">
        <v>68003</v>
      </c>
      <c r="C12" s="7" t="n">
        <v>94887</v>
      </c>
      <c r="D12" s="5" t="n">
        <v>135330</v>
      </c>
      <c r="E12" s="7" t="n">
        <v>204444</v>
      </c>
    </row>
    <row r="13" spans="1:6">
      <c r="A13" s="4" t="s">
        <v>265</v>
      </c>
      <c r="B13" s="7" t="n">
        <v>305363</v>
      </c>
      <c r="D13" s="7" t="n">
        <v>305363</v>
      </c>
      <c r="F13" s="7" t="n">
        <v>3172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8</v>
      </c>
      <c r="B1" s="2" t="s">
        <v>1</v>
      </c>
    </row>
    <row r="2" spans="1:3">
      <c r="B2" s="2" t="s">
        <v>2</v>
      </c>
      <c r="C2" s="2" t="s">
        <v>73</v>
      </c>
    </row>
    <row r="3" spans="1:3">
      <c r="A3" s="3" t="s">
        <v>156</v>
      </c>
    </row>
    <row r="4" spans="1:3">
      <c r="A4" s="4" t="s">
        <v>269</v>
      </c>
      <c r="B4" s="11" t="n">
        <v>19.7</v>
      </c>
      <c r="C4" s="11" t="n">
        <v>2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04131</v>
      </c>
      <c r="C4" s="7" t="n">
        <v>293964</v>
      </c>
      <c r="D4" s="7" t="n">
        <v>738581</v>
      </c>
      <c r="E4" s="7" t="n">
        <v>607892</v>
      </c>
    </row>
    <row r="5" spans="1:5">
      <c r="A5" s="4" t="s">
        <v>76</v>
      </c>
      <c r="B5" s="5" t="n">
        <v>65937</v>
      </c>
      <c r="C5" s="5" t="n">
        <v>62307</v>
      </c>
      <c r="D5" s="5" t="n">
        <v>132423</v>
      </c>
      <c r="E5" s="5" t="n">
        <v>161512</v>
      </c>
    </row>
    <row r="6" spans="1:5">
      <c r="A6" s="4" t="s">
        <v>77</v>
      </c>
      <c r="B6" s="5" t="n">
        <v>470068</v>
      </c>
      <c r="C6" s="5" t="n">
        <v>356271</v>
      </c>
      <c r="D6" s="5" t="n">
        <v>871004</v>
      </c>
      <c r="E6" s="5" t="n">
        <v>769404</v>
      </c>
    </row>
    <row r="7" spans="1:5">
      <c r="A7" s="3" t="s">
        <v>78</v>
      </c>
    </row>
    <row r="8" spans="1:5">
      <c r="A8" s="4" t="s">
        <v>79</v>
      </c>
      <c r="B8" s="5" t="n">
        <v>322795</v>
      </c>
      <c r="C8" s="5" t="n">
        <v>226752</v>
      </c>
      <c r="D8" s="5" t="n">
        <v>619229</v>
      </c>
      <c r="E8" s="5" t="n">
        <v>479295</v>
      </c>
    </row>
    <row r="9" spans="1:5">
      <c r="A9" s="4" t="s">
        <v>80</v>
      </c>
      <c r="B9" s="5" t="n">
        <v>29007</v>
      </c>
      <c r="C9" s="5" t="n">
        <v>31883</v>
      </c>
      <c r="D9" s="5" t="n">
        <v>54559</v>
      </c>
      <c r="E9" s="5" t="n">
        <v>64679</v>
      </c>
    </row>
    <row r="10" spans="1:5">
      <c r="A10" s="4" t="s">
        <v>81</v>
      </c>
      <c r="B10" s="5" t="n">
        <v>92953</v>
      </c>
      <c r="C10" s="5" t="n">
        <v>108946</v>
      </c>
      <c r="D10" s="5" t="n">
        <v>188283</v>
      </c>
      <c r="E10" s="5" t="n">
        <v>212302</v>
      </c>
    </row>
    <row r="11" spans="1:5">
      <c r="A11" s="4" t="s">
        <v>82</v>
      </c>
      <c r="B11" s="5" t="n">
        <v>15166</v>
      </c>
      <c r="C11" s="5" t="n">
        <v>23091</v>
      </c>
      <c r="D11" s="5" t="n">
        <v>34117</v>
      </c>
      <c r="E11" s="5" t="n">
        <v>56407</v>
      </c>
    </row>
    <row r="12" spans="1:5">
      <c r="A12" s="4" t="s">
        <v>83</v>
      </c>
      <c r="B12" s="5" t="n">
        <v>76708</v>
      </c>
      <c r="C12" s="5" t="n">
        <v>82747</v>
      </c>
      <c r="D12" s="5" t="n">
        <v>152201</v>
      </c>
      <c r="E12" s="5" t="n">
        <v>183724</v>
      </c>
    </row>
    <row r="13" spans="1:5">
      <c r="A13" s="4" t="s">
        <v>84</v>
      </c>
      <c r="C13" s="5" t="n">
        <v>460283</v>
      </c>
      <c r="E13" s="5" t="n">
        <v>462461</v>
      </c>
    </row>
    <row r="14" spans="1:5">
      <c r="A14" s="4" t="s">
        <v>85</v>
      </c>
      <c r="B14" s="5" t="n">
        <v>-66561</v>
      </c>
      <c r="C14" s="5" t="n">
        <v>-577431</v>
      </c>
      <c r="D14" s="5" t="n">
        <v>-177385</v>
      </c>
      <c r="E14" s="5" t="n">
        <v>-689464</v>
      </c>
    </row>
    <row r="15" spans="1:5">
      <c r="A15" s="3" t="s">
        <v>86</v>
      </c>
    </row>
    <row r="16" spans="1:5">
      <c r="A16" s="4" t="s">
        <v>87</v>
      </c>
      <c r="B16" s="5" t="n">
        <v>-23333</v>
      </c>
      <c r="C16" s="5" t="n">
        <v>-22748</v>
      </c>
      <c r="D16" s="5" t="n">
        <v>-47583</v>
      </c>
      <c r="E16" s="5" t="n">
        <v>-46554</v>
      </c>
    </row>
    <row r="17" spans="1:5">
      <c r="A17" s="4" t="s">
        <v>88</v>
      </c>
      <c r="B17" s="5" t="n">
        <v>-2156</v>
      </c>
      <c r="C17" s="5" t="n">
        <v>10681</v>
      </c>
      <c r="D17" s="5" t="n">
        <v>-1507</v>
      </c>
      <c r="E17" s="5" t="n">
        <v>18436</v>
      </c>
    </row>
    <row r="18" spans="1:5">
      <c r="A18" s="4" t="s">
        <v>89</v>
      </c>
      <c r="B18" s="5" t="n">
        <v>-92050</v>
      </c>
      <c r="C18" s="5" t="n">
        <v>-589498</v>
      </c>
      <c r="D18" s="5" t="n">
        <v>-226475</v>
      </c>
      <c r="E18" s="5" t="n">
        <v>-717582</v>
      </c>
    </row>
    <row r="19" spans="1:5">
      <c r="A19" s="4" t="s">
        <v>90</v>
      </c>
      <c r="B19" s="5" t="n">
        <v>-30011</v>
      </c>
      <c r="C19" s="5" t="n">
        <v>-120866</v>
      </c>
      <c r="D19" s="5" t="n">
        <v>-74775</v>
      </c>
      <c r="E19" s="5" t="n">
        <v>-164414</v>
      </c>
    </row>
    <row r="20" spans="1:5">
      <c r="A20" s="4" t="s">
        <v>91</v>
      </c>
      <c r="B20" s="5" t="n">
        <v>-62039</v>
      </c>
      <c r="C20" s="5" t="n">
        <v>-468632</v>
      </c>
      <c r="D20" s="5" t="n">
        <v>-151700</v>
      </c>
      <c r="E20" s="5" t="n">
        <v>-553168</v>
      </c>
    </row>
    <row r="21" spans="1:5">
      <c r="A21" s="4" t="s">
        <v>92</v>
      </c>
      <c r="B21" s="5" t="n">
        <v>-1767</v>
      </c>
      <c r="C21" s="5" t="n">
        <v>-2225</v>
      </c>
      <c r="D21" s="5" t="n">
        <v>-3765</v>
      </c>
      <c r="E21" s="5" t="n">
        <v>-4492</v>
      </c>
    </row>
    <row r="22" spans="1:5">
      <c r="A22" s="4" t="s">
        <v>93</v>
      </c>
      <c r="B22" s="7" t="n">
        <v>-63806</v>
      </c>
      <c r="C22" s="7" t="n">
        <v>-470857</v>
      </c>
      <c r="D22" s="7" t="n">
        <v>-155465</v>
      </c>
      <c r="E22" s="7" t="n">
        <v>-557660</v>
      </c>
    </row>
    <row r="23" spans="1:5">
      <c r="A23" s="3" t="s">
        <v>94</v>
      </c>
    </row>
    <row r="24" spans="1:5">
      <c r="A24" s="4" t="s">
        <v>95</v>
      </c>
      <c r="B24" s="8" t="n">
        <v>-0.41</v>
      </c>
      <c r="C24" s="8" t="n">
        <v>-3.09</v>
      </c>
      <c r="D24" s="7" t="n">
        <v>-1</v>
      </c>
      <c r="E24" s="8" t="n">
        <v>-3.66</v>
      </c>
    </row>
    <row r="25" spans="1:5">
      <c r="A25" s="4" t="s">
        <v>96</v>
      </c>
      <c r="B25" s="10" t="n">
        <v>-0.01</v>
      </c>
      <c r="C25" s="10" t="n">
        <v>-0.02</v>
      </c>
      <c r="D25" s="10" t="n">
        <v>-0.02</v>
      </c>
      <c r="E25" s="10" t="n">
        <v>-0.03</v>
      </c>
    </row>
    <row r="26" spans="1:5">
      <c r="A26" s="4" t="s">
        <v>97</v>
      </c>
      <c r="B26" s="8" t="n">
        <v>-0.42</v>
      </c>
      <c r="C26" s="8" t="n">
        <v>-3.11</v>
      </c>
      <c r="D26" s="8" t="n">
        <v>-1.02</v>
      </c>
      <c r="E26" s="10" t="n">
        <v>-3.69</v>
      </c>
    </row>
    <row r="27" spans="1:5">
      <c r="A27" s="4" t="s">
        <v>98</v>
      </c>
      <c r="E27" s="8" t="n">
        <v>0.08</v>
      </c>
    </row>
    <row r="28" spans="1:5">
      <c r="A28" s="3" t="s">
        <v>99</v>
      </c>
    </row>
    <row r="29" spans="1:5">
      <c r="A29" s="4" t="s">
        <v>100</v>
      </c>
      <c r="B29" s="5" t="n">
        <v>152857</v>
      </c>
      <c r="C29" s="5" t="n">
        <v>151456</v>
      </c>
      <c r="D29" s="5" t="n">
        <v>152317</v>
      </c>
      <c r="E29" s="5" t="n">
        <v>151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25</v>
      </c>
    </row>
    <row r="2" spans="1:3">
      <c r="A2" s="3" t="s">
        <v>160</v>
      </c>
    </row>
    <row r="3" spans="1:3">
      <c r="A3" s="4" t="s">
        <v>271</v>
      </c>
      <c r="B3" s="11" t="n">
        <v>29.9</v>
      </c>
      <c r="C3" s="11" t="n">
        <v>2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72</v>
      </c>
      <c r="B1" s="2" t="s">
        <v>1</v>
      </c>
    </row>
    <row r="2" spans="1:4">
      <c r="B2" s="2" t="s">
        <v>2</v>
      </c>
      <c r="C2" s="2" t="s">
        <v>73</v>
      </c>
      <c r="D2" s="2" t="s">
        <v>25</v>
      </c>
    </row>
    <row r="3" spans="1:4">
      <c r="A3" s="3" t="s">
        <v>273</v>
      </c>
    </row>
    <row r="4" spans="1:4">
      <c r="A4" s="4" t="s">
        <v>274</v>
      </c>
      <c r="B4" s="4" t="s">
        <v>275</v>
      </c>
    </row>
    <row r="5" spans="1:4">
      <c r="A5" s="4" t="s">
        <v>276</v>
      </c>
      <c r="B5" s="4" t="s">
        <v>277</v>
      </c>
    </row>
    <row r="6" spans="1:4">
      <c r="A6" s="4" t="s">
        <v>278</v>
      </c>
      <c r="C6" s="7" t="n">
        <v>330500</v>
      </c>
    </row>
    <row r="7" spans="1:4">
      <c r="A7" s="4" t="s">
        <v>279</v>
      </c>
      <c r="B7" s="7" t="n">
        <v>1748200</v>
      </c>
      <c r="D7" s="7" t="n">
        <v>1748200</v>
      </c>
    </row>
    <row r="8" spans="1:4">
      <c r="A8" s="4" t="s">
        <v>280</v>
      </c>
      <c r="C8" s="5" t="n">
        <v>105859</v>
      </c>
    </row>
    <row r="9" spans="1:4">
      <c r="A9" s="4" t="s">
        <v>281</v>
      </c>
      <c r="C9" s="5" t="n">
        <v>26102</v>
      </c>
    </row>
    <row r="10" spans="1:4">
      <c r="A10" s="4" t="s">
        <v>259</v>
      </c>
    </row>
    <row r="11" spans="1:4">
      <c r="A11" s="3" t="s">
        <v>273</v>
      </c>
    </row>
    <row r="12" spans="1:4">
      <c r="A12" s="4" t="s">
        <v>278</v>
      </c>
      <c r="C12" s="5" t="n">
        <v>190500</v>
      </c>
    </row>
    <row r="13" spans="1:4">
      <c r="A13" s="4" t="s">
        <v>282</v>
      </c>
      <c r="C13" s="5" t="n">
        <v>12400</v>
      </c>
    </row>
    <row r="14" spans="1:4">
      <c r="A14" s="4" t="s">
        <v>283</v>
      </c>
      <c r="C14" s="5" t="n">
        <v>21000</v>
      </c>
    </row>
    <row r="15" spans="1:4">
      <c r="A15" s="4" t="s">
        <v>260</v>
      </c>
    </row>
    <row r="16" spans="1:4">
      <c r="A16" s="3" t="s">
        <v>273</v>
      </c>
    </row>
    <row r="17" spans="1:4">
      <c r="A17" s="4" t="s">
        <v>278</v>
      </c>
      <c r="C17" s="5" t="n">
        <v>140000</v>
      </c>
    </row>
    <row r="18" spans="1:4">
      <c r="A18" s="4" t="s">
        <v>282</v>
      </c>
      <c r="C18" s="5" t="n">
        <v>2900</v>
      </c>
    </row>
    <row r="19" spans="1:4">
      <c r="A19" s="4" t="s">
        <v>283</v>
      </c>
      <c r="C19" s="5" t="n">
        <v>45900</v>
      </c>
    </row>
    <row r="20" spans="1:4">
      <c r="A20" s="4" t="s">
        <v>261</v>
      </c>
    </row>
    <row r="21" spans="1:4">
      <c r="A21" s="3" t="s">
        <v>273</v>
      </c>
    </row>
    <row r="22" spans="1:4">
      <c r="A22" s="4" t="s">
        <v>282</v>
      </c>
      <c r="C22" s="5" t="n">
        <v>23700</v>
      </c>
    </row>
    <row r="23" spans="1:4">
      <c r="A23" s="4" t="s">
        <v>281</v>
      </c>
      <c r="C23" s="7" t="n">
        <v>23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4</v>
      </c>
      <c r="B1" s="2" t="s">
        <v>72</v>
      </c>
      <c r="C1" s="2" t="s">
        <v>1</v>
      </c>
    </row>
    <row r="2" spans="1:3">
      <c r="B2" s="2" t="s">
        <v>73</v>
      </c>
      <c r="C2" s="2" t="s">
        <v>73</v>
      </c>
    </row>
    <row r="3" spans="1:3">
      <c r="A3" s="3" t="s">
        <v>167</v>
      </c>
    </row>
    <row r="4" spans="1:3">
      <c r="A4" s="4" t="s">
        <v>278</v>
      </c>
      <c r="C4" s="7" t="n">
        <v>330500</v>
      </c>
    </row>
    <row r="5" spans="1:3">
      <c r="A5" s="4" t="s">
        <v>280</v>
      </c>
      <c r="C5" s="5" t="n">
        <v>105859</v>
      </c>
    </row>
    <row r="6" spans="1:3">
      <c r="A6" s="4" t="s">
        <v>281</v>
      </c>
      <c r="C6" s="5" t="n">
        <v>26102</v>
      </c>
    </row>
    <row r="7" spans="1:3">
      <c r="A7" s="4" t="s">
        <v>285</v>
      </c>
      <c r="B7" s="7" t="n">
        <v>460283</v>
      </c>
      <c r="C7" s="7" t="n">
        <v>462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6</v>
      </c>
      <c r="B1" s="2" t="s">
        <v>72</v>
      </c>
      <c r="D1" s="2" t="s">
        <v>1</v>
      </c>
    </row>
    <row r="2" spans="1:5">
      <c r="B2" s="2" t="s">
        <v>2</v>
      </c>
      <c r="C2" s="2" t="s">
        <v>73</v>
      </c>
      <c r="D2" s="2" t="s">
        <v>2</v>
      </c>
      <c r="E2" s="2" t="s">
        <v>73</v>
      </c>
    </row>
    <row r="3" spans="1:5">
      <c r="A3" s="3" t="s">
        <v>170</v>
      </c>
    </row>
    <row r="4" spans="1:5">
      <c r="A4" s="4" t="s">
        <v>92</v>
      </c>
      <c r="B4" s="7" t="n">
        <v>-1767</v>
      </c>
      <c r="C4" s="7" t="n">
        <v>-2225</v>
      </c>
      <c r="D4" s="7" t="n">
        <v>-3765</v>
      </c>
      <c r="E4" s="7" t="n">
        <v>-44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27322</v>
      </c>
      <c r="C3" s="7" t="n">
        <v>27158</v>
      </c>
    </row>
    <row r="4" spans="1:3">
      <c r="A4" s="4" t="s">
        <v>290</v>
      </c>
    </row>
    <row r="5" spans="1:3">
      <c r="A5" s="3" t="s">
        <v>288</v>
      </c>
    </row>
    <row r="6" spans="1:3">
      <c r="A6" s="4" t="s">
        <v>289</v>
      </c>
      <c r="B6" s="5" t="n">
        <v>322</v>
      </c>
      <c r="C6" s="5" t="n">
        <v>158</v>
      </c>
    </row>
    <row r="7" spans="1:3">
      <c r="A7" s="4" t="s">
        <v>291</v>
      </c>
      <c r="B7" s="5" t="n">
        <v>27000</v>
      </c>
      <c r="C7" s="5" t="n">
        <v>27000</v>
      </c>
    </row>
    <row r="8" spans="1:3">
      <c r="A8" s="4" t="s">
        <v>38</v>
      </c>
      <c r="B8" s="5" t="n">
        <v>27322</v>
      </c>
      <c r="C8" s="5" t="n">
        <v>27158</v>
      </c>
    </row>
    <row r="9" spans="1:3">
      <c r="A9" s="4" t="s">
        <v>292</v>
      </c>
      <c r="B9" s="7" t="n">
        <v>6883</v>
      </c>
      <c r="C9" s="7" t="n">
        <v>86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3" t="s">
        <v>102</v>
      </c>
    </row>
    <row r="4" spans="1:5">
      <c r="A4" s="4" t="s">
        <v>93</v>
      </c>
      <c r="B4" s="7" t="n">
        <v>-63806</v>
      </c>
      <c r="C4" s="7" t="n">
        <v>-470857</v>
      </c>
      <c r="D4" s="7" t="n">
        <v>-155465</v>
      </c>
      <c r="E4" s="7" t="n">
        <v>-557660</v>
      </c>
    </row>
    <row r="5" spans="1:5">
      <c r="A5" s="4" t="s">
        <v>103</v>
      </c>
      <c r="B5" s="5" t="n">
        <v>6022</v>
      </c>
      <c r="C5" s="5" t="n">
        <v>-17168</v>
      </c>
      <c r="D5" s="5" t="n">
        <v>7746</v>
      </c>
      <c r="E5" s="5" t="n">
        <v>-21923</v>
      </c>
    </row>
    <row r="6" spans="1:5">
      <c r="A6" s="4" t="s">
        <v>104</v>
      </c>
      <c r="B6" s="7" t="n">
        <v>-57784</v>
      </c>
      <c r="C6" s="7" t="n">
        <v>-488025</v>
      </c>
      <c r="D6" s="7" t="n">
        <v>-147719</v>
      </c>
      <c r="E6" s="7" t="n">
        <v>-5795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3</v>
      </c>
      <c r="B4" s="7" t="n">
        <v>-155465</v>
      </c>
      <c r="C4" s="7" t="n">
        <v>-557660</v>
      </c>
    </row>
    <row r="5" spans="1:3">
      <c r="A5" s="3" t="s">
        <v>107</v>
      </c>
    </row>
    <row r="6" spans="1:3">
      <c r="A6" s="4" t="s">
        <v>108</v>
      </c>
      <c r="B6" s="5" t="n">
        <v>222400</v>
      </c>
      <c r="C6" s="5" t="n">
        <v>268709</v>
      </c>
    </row>
    <row r="7" spans="1:3">
      <c r="A7" s="4" t="s">
        <v>46</v>
      </c>
      <c r="B7" s="5" t="n">
        <v>-61322</v>
      </c>
      <c r="C7" s="5" t="n">
        <v>-137753</v>
      </c>
    </row>
    <row r="8" spans="1:3">
      <c r="A8" s="4" t="s">
        <v>84</v>
      </c>
      <c r="C8" s="5" t="n">
        <v>462461</v>
      </c>
    </row>
    <row r="9" spans="1:3">
      <c r="A9" s="4" t="s">
        <v>109</v>
      </c>
      <c r="B9" s="5" t="n">
        <v>20027</v>
      </c>
      <c r="C9" s="5" t="n">
        <v>22496</v>
      </c>
    </row>
    <row r="10" spans="1:3">
      <c r="A10" s="4" t="s">
        <v>110</v>
      </c>
      <c r="B10" s="5" t="n">
        <v>-1603</v>
      </c>
      <c r="C10" s="5" t="n">
        <v>-10146</v>
      </c>
    </row>
    <row r="11" spans="1:3">
      <c r="A11" s="3" t="s">
        <v>111</v>
      </c>
    </row>
    <row r="12" spans="1:3">
      <c r="A12" s="4" t="s">
        <v>112</v>
      </c>
      <c r="B12" s="5" t="n">
        <v>-89324</v>
      </c>
      <c r="C12" s="5" t="n">
        <v>121044</v>
      </c>
    </row>
    <row r="13" spans="1:3">
      <c r="A13" s="4" t="s">
        <v>31</v>
      </c>
      <c r="B13" s="5" t="n">
        <v>-10192</v>
      </c>
      <c r="C13" s="5" t="n">
        <v>-4495</v>
      </c>
    </row>
    <row r="14" spans="1:3">
      <c r="A14" s="4" t="s">
        <v>40</v>
      </c>
      <c r="B14" s="5" t="n">
        <v>26499</v>
      </c>
      <c r="C14" s="5" t="n">
        <v>-22779</v>
      </c>
    </row>
    <row r="15" spans="1:3">
      <c r="A15" s="4" t="s">
        <v>41</v>
      </c>
      <c r="B15" s="5" t="n">
        <v>-11202</v>
      </c>
      <c r="C15" s="5" t="n">
        <v>-60033</v>
      </c>
    </row>
    <row r="16" spans="1:3">
      <c r="A16" s="4" t="s">
        <v>90</v>
      </c>
      <c r="B16" s="5" t="n">
        <v>98561</v>
      </c>
      <c r="C16" s="5" t="n">
        <v>-5062</v>
      </c>
    </row>
    <row r="17" spans="1:3">
      <c r="A17" s="4" t="s">
        <v>113</v>
      </c>
      <c r="B17" s="5" t="n">
        <v>-21358</v>
      </c>
      <c r="C17" s="5" t="n">
        <v>20920</v>
      </c>
    </row>
    <row r="18" spans="1:3">
      <c r="A18" s="4" t="s">
        <v>114</v>
      </c>
      <c r="B18" s="5" t="n">
        <v>17021</v>
      </c>
      <c r="C18" s="5" t="n">
        <v>97702</v>
      </c>
    </row>
    <row r="19" spans="1:3">
      <c r="A19" s="3" t="s">
        <v>115</v>
      </c>
    </row>
    <row r="20" spans="1:3">
      <c r="A20" s="4" t="s">
        <v>116</v>
      </c>
      <c r="B20" s="5" t="n">
        <v>-56649</v>
      </c>
      <c r="C20" s="5" t="n">
        <v>-67402</v>
      </c>
    </row>
    <row r="21" spans="1:3">
      <c r="A21" s="4" t="s">
        <v>117</v>
      </c>
      <c r="B21" s="5" t="n">
        <v>30600</v>
      </c>
    </row>
    <row r="22" spans="1:3">
      <c r="A22" s="4" t="s">
        <v>118</v>
      </c>
      <c r="B22" s="5" t="n">
        <v>4090</v>
      </c>
      <c r="C22" s="5" t="n">
        <v>1980</v>
      </c>
    </row>
    <row r="23" spans="1:3">
      <c r="A23" s="4" t="s">
        <v>119</v>
      </c>
      <c r="B23" s="5" t="n">
        <v>-21959</v>
      </c>
      <c r="C23" s="5" t="n">
        <v>-65422</v>
      </c>
    </row>
    <row r="24" spans="1:3">
      <c r="A24" s="3" t="s">
        <v>120</v>
      </c>
    </row>
    <row r="25" spans="1:3">
      <c r="A25" s="4" t="s">
        <v>121</v>
      </c>
      <c r="C25" s="5" t="n">
        <v>325000</v>
      </c>
    </row>
    <row r="26" spans="1:3">
      <c r="A26" s="4" t="s">
        <v>122</v>
      </c>
      <c r="C26" s="5" t="n">
        <v>-75000</v>
      </c>
    </row>
    <row r="27" spans="1:3">
      <c r="A27" s="4" t="s">
        <v>123</v>
      </c>
      <c r="C27" s="5" t="n">
        <v>-334664</v>
      </c>
    </row>
    <row r="28" spans="1:3">
      <c r="A28" s="4" t="s">
        <v>124</v>
      </c>
      <c r="B28" s="5" t="n">
        <v>-8298</v>
      </c>
      <c r="C28" s="5" t="n">
        <v>-3480</v>
      </c>
    </row>
    <row r="29" spans="1:3">
      <c r="A29" s="4" t="s">
        <v>125</v>
      </c>
      <c r="C29" s="5" t="n">
        <v>-12111</v>
      </c>
    </row>
    <row r="30" spans="1:3">
      <c r="A30" s="4" t="s">
        <v>118</v>
      </c>
      <c r="B30" s="5" t="n">
        <v>1324</v>
      </c>
      <c r="C30" s="5" t="n">
        <v>-4139</v>
      </c>
    </row>
    <row r="31" spans="1:3">
      <c r="A31" s="4" t="s">
        <v>126</v>
      </c>
      <c r="B31" s="5" t="n">
        <v>-6974</v>
      </c>
      <c r="C31" s="5" t="n">
        <v>-104394</v>
      </c>
    </row>
    <row r="32" spans="1:3">
      <c r="A32" s="4" t="s">
        <v>127</v>
      </c>
      <c r="B32" s="5" t="n">
        <v>2093</v>
      </c>
      <c r="C32" s="5" t="n">
        <v>-6056</v>
      </c>
    </row>
    <row r="33" spans="1:3">
      <c r="A33" s="4" t="s">
        <v>128</v>
      </c>
      <c r="B33" s="5" t="n">
        <v>-9819</v>
      </c>
      <c r="C33" s="5" t="n">
        <v>-78170</v>
      </c>
    </row>
    <row r="34" spans="1:3">
      <c r="A34" s="4" t="s">
        <v>129</v>
      </c>
      <c r="B34" s="5" t="n">
        <v>187591</v>
      </c>
      <c r="C34" s="5" t="n">
        <v>564017</v>
      </c>
    </row>
    <row r="35" spans="1:3">
      <c r="A35" s="4" t="s">
        <v>130</v>
      </c>
      <c r="B35" s="7" t="n">
        <v>177772</v>
      </c>
      <c r="C35" s="7" t="n">
        <v>485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2:49:49Z</dcterms:created>
  <dcterms:modified xmlns:dcterms="http://purl.org/dc/terms/" xmlns:xsi="http://www.w3.org/2001/XMLSchema-instance" xsi:type="dcterms:W3CDTF">2017-07-27T12:49:49Z</dcterms:modified>
</cp:coreProperties>
</file>